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Public Offering"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Proposed Business Combination w" sheetId="11" state="visible" r:id="rId11"/>
    <sheet xmlns:r="http://schemas.openxmlformats.org/officeDocument/2006/relationships" name="Equity" sheetId="12" state="visible" r:id="rId12"/>
    <sheet xmlns:r="http://schemas.openxmlformats.org/officeDocument/2006/relationships" name="Stock-Based Compensation"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Organization and Business Ope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ublic Offering (Details Textua" sheetId="21" state="visible" r:id="rId21"/>
    <sheet xmlns:r="http://schemas.openxmlformats.org/officeDocument/2006/relationships" name="Related Party Transactions (Det" sheetId="22" state="visible" r:id="rId22"/>
    <sheet xmlns:r="http://schemas.openxmlformats.org/officeDocument/2006/relationships" name="Commitments (Details Textual)" sheetId="23" state="visible" r:id="rId23"/>
    <sheet xmlns:r="http://schemas.openxmlformats.org/officeDocument/2006/relationships" name="Proposed Business Combination24" sheetId="24" state="visible" r:id="rId24"/>
    <sheet xmlns:r="http://schemas.openxmlformats.org/officeDocument/2006/relationships" name="Equity (Details Textual)" sheetId="25" state="visible" r:id="rId25"/>
    <sheet xmlns:r="http://schemas.openxmlformats.org/officeDocument/2006/relationships" name="Stock-Based Compensation (Detai" sheetId="26" state="visible" r:id="rId26"/>
    <sheet xmlns:r="http://schemas.openxmlformats.org/officeDocument/2006/relationships" name="Subsequent Events (Details Text" sheetId="27" state="visible" r:id="rId27"/>
  </sheets>
  <definedNames/>
  <calcPr calcId="124519" fullCalcOnLoad="1"/>
</workbook>
</file>

<file path=xl/sharedStrings.xml><?xml version="1.0" encoding="utf-8"?>
<sst xmlns="http://schemas.openxmlformats.org/spreadsheetml/2006/main" uniqueCount="324">
  <si>
    <t>Document And Entity Information - shares</t>
  </si>
  <si>
    <t>3 Months Ended</t>
  </si>
  <si>
    <t>Mar. 31, 2018</t>
  </si>
  <si>
    <t>May 09,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Easterly Acquisition Corp.</t>
  </si>
  <si>
    <t>Entity Central Index Key</t>
  </si>
  <si>
    <t>Current Fiscal Year End Date</t>
  </si>
  <si>
    <t>--12-31</t>
  </si>
  <si>
    <t>Entity Filer Category</t>
  </si>
  <si>
    <t>Accelerated Filer</t>
  </si>
  <si>
    <t>Trading Symbol</t>
  </si>
  <si>
    <t>EACQ</t>
  </si>
  <si>
    <t>Entity Common Stock, Shares Outstanding</t>
  </si>
  <si>
    <t>Condensed Consolidated Balance Sheets - USD ($)</t>
  </si>
  <si>
    <t>Dec. 31, 2017</t>
  </si>
  <si>
    <t>Current assets</t>
  </si>
  <si>
    <t>Cash</t>
  </si>
  <si>
    <t>Prepaid expenses</t>
  </si>
  <si>
    <t>Total current assets</t>
  </si>
  <si>
    <t>Cash and cash equivalents held in Trust Account - restricted</t>
  </si>
  <si>
    <t>Total assets</t>
  </si>
  <si>
    <t>Current liabilities</t>
  </si>
  <si>
    <t>Accounts payable and accrued expenses</t>
  </si>
  <si>
    <t>Due to affiliate</t>
  </si>
  <si>
    <t>Total current liabilities</t>
  </si>
  <si>
    <t>Convertible note - due to Sponsor</t>
  </si>
  <si>
    <t>Promissory note</t>
  </si>
  <si>
    <t>Deferred underwriting fee</t>
  </si>
  <si>
    <t>Total liabilities</t>
  </si>
  <si>
    <t>Commitments</t>
  </si>
  <si>
    <t xml:space="preserve"> </t>
  </si>
  <si>
    <t>Common stock, subject to possible redemption or tender, 13,387,984 and 13,544,944 shares at redemption value at March 31, 2018, and December 31, 2017, respectively</t>
  </si>
  <si>
    <t>Stockholders' equity:</t>
  </si>
  <si>
    <t>Preferred stock, $.0001 par value; 1,000,000 shares authorized; none issued and outstanding</t>
  </si>
  <si>
    <t>Common stock, $.0001 par value; 100,000,000 shares authorized; 6,627,593 and 6,477,668 shares issued and outstanding (excludes 13,387,984 and 13,544,944 shares subject to possible redemption) at March 31, 2018 and December 31, 2017, respectively</t>
  </si>
  <si>
    <t>Additional paid-in capital</t>
  </si>
  <si>
    <t>Accumulated deficit</t>
  </si>
  <si>
    <t>Total stockholders' equity</t>
  </si>
  <si>
    <t>Total liabilities and stockholders' equity</t>
  </si>
  <si>
    <t>Condensed Consolidated Balance Sheets (Parenthetical) - $ / shares</t>
  </si>
  <si>
    <t>Common Stock [Member]</t>
  </si>
  <si>
    <t>Common stock subject to possible redemption Shares</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Condensed Consolidated Statements of Operations - USD ($)</t>
  </si>
  <si>
    <t>Mar. 31, 2017</t>
  </si>
  <si>
    <t>Operating costs</t>
  </si>
  <si>
    <t>State franchise taxes</t>
  </si>
  <si>
    <t>Loss from operations</t>
  </si>
  <si>
    <t>Other income - interest income</t>
  </si>
  <si>
    <t>Income (loss) before taxes</t>
  </si>
  <si>
    <t>Provision for income taxes</t>
  </si>
  <si>
    <t>Net income (Loss)</t>
  </si>
  <si>
    <t>Weighted average number of common shares outstanding, basic and diluted</t>
  </si>
  <si>
    <t>Basic and diluted net loss per share</t>
  </si>
  <si>
    <t>Condensed Consolidated Statement of Cash Flows - USD ($)</t>
  </si>
  <si>
    <t>Cash flows from operating activities:</t>
  </si>
  <si>
    <t>Net income (loss)</t>
  </si>
  <si>
    <t>Adjustments to reconcile net income (loss) to net cash used in operating activities:</t>
  </si>
  <si>
    <t>Interest on cash and cash equivalents held in Trust Account</t>
  </si>
  <si>
    <t>Provision for uncollectible other receivables</t>
  </si>
  <si>
    <t>Changes in operating assets and liabilities:</t>
  </si>
  <si>
    <t>Other receivables</t>
  </si>
  <si>
    <t>Interest on convertible note to Sponsor</t>
  </si>
  <si>
    <t>Net cash used in operating activities</t>
  </si>
  <si>
    <t>Cash flows from investing activities:</t>
  </si>
  <si>
    <t>Cash released from Trust Account for redemption of common stock</t>
  </si>
  <si>
    <t>Interest income released from Trust Account for franchise taxes</t>
  </si>
  <si>
    <t>Contributions into Trust Account</t>
  </si>
  <si>
    <t>Net cash used in (provided by) investing activities</t>
  </si>
  <si>
    <t>Cash flows from financing activities:</t>
  </si>
  <si>
    <t>Proceeds of convertible note received from Sponsor</t>
  </si>
  <si>
    <t>Redemption of common stock</t>
  </si>
  <si>
    <t>Proceeds from promissory note</t>
  </si>
  <si>
    <t>Net cash provided by financing activities</t>
  </si>
  <si>
    <t>Increase (decrease) in cash</t>
  </si>
  <si>
    <t>Cash at beginning of period</t>
  </si>
  <si>
    <t>Cash at end of period</t>
  </si>
  <si>
    <t>Supplemental disclosure of noncash financing activities:</t>
  </si>
  <si>
    <t>Change in value of common stock subject to possible redemption</t>
  </si>
  <si>
    <t>Organization and Business Operations</t>
  </si>
  <si>
    <t>Organization, Consolidation and Presentation of Financial Statements [Abstract]</t>
  </si>
  <si>
    <t xml:space="preserve"> 1. Organization and Business Operations Incorporation Easterly Acquisition Corp. (the “Company”) was incorporated in Delaware on April 29, 2015. Sponsor The Company’s sponsor is Easterly Acquisition Sponsor, LLC, a Delaware limited liability company (the “Sponsor”). Business Purpose The Company was formed for the purpose of effecting a merger, capital stock exchange, asset acquisition, stock purchase, reorganization or similar business combination with one or more businesses that it had not yet identified (“Business Combination”). As of March 31, 2018, the Company has neither commenced operations nor generated any revenues to date. All activity through March 31, 2018 relates to the Company’s formation, initial public offering (described below), identifying a target company and engaging in due diligence for and negotiation of a proposed The Company’s management has broad discretion with respect to the specific application of the remaining As more fully described in Note 6 below, on June 28, 2017, the Company entered into an Investment Agreement (as amended, the “Investment Agreement”) with JH Capital Group Holdings, LLC (“JH Capital”), Jacobsen Credit Holdings, LLC (“Jacobsen Holdings”), Kravetz Capital Funding LLC (“KCF” and, together with Jacobsen Holdings, the “Principal Members”) and NJK Holding LLC (“NJK Holding” and, together with KCF and Jacobsen Holdings, the “Founding Members”), to effect a business combination with JH Capital, a leading specialty finance company in the debt recovery industry. See Note 9 below for more information about subsequent events related to the Investment Agreement and the proposed business combination between the Company and JH Capital contemplated thereby. The Company must complete a Business Combination prior to June 30, 2018 or cease all operations, redeem the public shares of its common stock and dissolve and liquidate its remaining assets to its creditors and remaining stockholders. Financing The registration statement for the Company’s Public Offering was declared effective on July 29, 2015. On July 29, 2015, the Company filed a new registration statement to increase the size of the Public Offering by 20 195,000,000 5,000,000 6,750,000 6,750,000 See below regarding redemptions of common stock and the release of a portion of the funds from the Trust Account (defined below) in connection with stockholder approvals, in August 2017, December 2017 and March 2018, to amend the Company’s amended and restated certificate of incorporation to extend the date by which the Company must complete its Business Combination . Trust Account $ 200,000,000 The Company amended and restated its certificate of incorporation on July 28, 2015 and further amended it on August 1, 2017, December 15, 2017 and March 29, 2018, to provide that, except for the withdrawal of interest to pay franchise and income taxes, if any, that none of the funds held in trust (including the interest on such funds) will be released from the Trust Account until the earlier of (i) the completion of the initial Business Combination, (ii) the redemption of the Public Shares (as defined in Note 3) if the Company is unable to complete a Business Combination by June 30, 2018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by June 30, 2018. For the quarter ended March 31, 2018, the Company withdrew $ 57,294 On December 8, 2017, the Company and JH Capital entered into a non-interest bearing promissory note (“JH Capital Promissory Note”), which would be drawn on January 15, 2018, February 15, 2018 and March 15, 2018 at individual amounts of $0.03 for each share of the Company’s common stock outstanding as of such date, excluding the 5,000,000 Sponsor shares. On February 14, 2018, the Company’s board of directors approved the second amendment to the Investment Agreement and, on February 14, 2018, the parties executed the second amendment to the Investment Agreement. JH Capital agreed to continue to make the contributions of $0.03 for each Public Share, for each calendar month or portion thereof, to the Company through the earlier of (A) June 30, 2018 or (B) the date by which the Company is required to dissolve and liquidate the Trust Account in accordance with the terms of the Company’s charter, which will be added to the Trust Account (with partial period amounts to be pro-rated). The JH Capital Promissory Note does not bear interest and will be repayable by the Company to JH Capital upon consummation of the Company’s initial Business Combination 1,352,035 In order to protect the amounts held in the Trust Account, Messrs. Cody, Crate and Kalichstein, the managing principals of an affiliate of the Sponsor, have agreed, jointly and severally, that they will be liable to the Company if and to the extent any claims by a vendor for services rendered or products sold to it, or a prospective target business with which the Company has discussed entering into a transaction agreement, reduce the amount of funds in the Trust Account to below (i) $ 10.00 Stockholder Meetings On August 1, 2017, the Company held its annual meeting of stockholders and 23,415,152 of the Company’s 25,000,000 shares were voted in favor of the proposal to amend the Company’s amended and restated certificate of incorporation to extend the date by which the Company had to consummate a Business Combination until December 15, 2017, to change the term of the Company’s directors from two years to one year, and to change the provision with respect to removal of directors to permit removal with or without cause by the affirmative vote of a majority of the Company’s stockholders and the proposal to amend the agreement with respect to the Trust Account to provide for the extension until December 15, 2017. In addition, the Company’s board of directors was reelected. The holders of 4,289,791 10.02 On December 14, 2017, the Company held a special meeting of stockholders and 19,325,891 of the Company’s 20,710,209 shares were voted in favor of the proposal to amend the Company’s amended and restated certificate of incorporation to extend the date by which the Company had to consummate a Business Combination until March 31, 2018, and the proposal to amend the agreement with respect to the Trust Account to provide for the extension until March 31, 2018. The holders of 687,597 the Company’s 10.06 On March 29, 2018, the Company held a special meeting of stockholders and 19,081,332 of the Company’s 20,022,612 shares were voted in favor of the proposal to amend the Company’s amended and restated certificate of incorporation to extend the date by which the Company had to consummate a Business Combination until June 30, 2018, and the proposal to amend the agreement with respect to the Trust Account to provide for the extension until June 30, 2018. The holders of 7,035 the Company’s 10.18 Business Combination The Company, prior to the consummation of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an initial Business Combination, including interest earned on the funds and not previously released to the Company to pay franchise and income taxes, or (ii) provide public stockholders with the opportunity to tender their shares to the Company by means of a tender offer (and thereby avoid the need for a stockholder vote) for an amount equal to their pro rata share of the aggregate amount then on deposit in the Trust Account, including interest earned on the funds held in the Trust Account and not previously released to the Company to pay franchise and income taxes, less franchise and income taxes payable from such interest. The decision as to whether the Company will seek stock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as defined in Note 3) in an amount that would cause its net tangible assets to be less than $ 5,000,001 Notwithstanding the foregoing redemption rights, if the Company seeks stockholder approval of its initial business combination and it does not conduct redemptions in connection with its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e Company’s IPO. Shares of common stock subject to redemption or tender are recorded at redemption amount and classified as temporary equity, in accordance with Financial Accounting Standards Board (“FASB”) Accounting Standard Codification (“ASC”) 480, “Distinguishing Liabilities from Equity.” At March 31, 2018, the amount in the Trust Account is approximately $ 10.18 152,900,079 15,015,577 The Company has until June 30, 2018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 100,000 The Company’s Units, common stock and warrants are listed on the Nasdaq Capital Market (“Nasdaq”). The Nasdaq rules require that the initial Business Combination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its initial Business Combination. The Company intends to fulfill the requirements of this Nasdaq rule even if the securities are not listed on Nasdaq at the relevant tim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Reimbursement of Expenses Related to Terminated Sungevity Business Combination On June 28, 2016, the Company entered into an Agreement and Plan of Merger (as amended, the “Sungevity Merger Agreement”), by and among the Company, Solaris Merger Sub Inc., Sungevity, Inc. (“Sungevity”), and Shareholder Representative Services LLC, to effect a business combination with Sungevity. On December 31, 2016, the Company terminated the Sungevity Merger Agreement. Pursuant to a letter of intent (the “LOI”), dated April 20, 2016, between Sungevity and the Company, Sungevity agreed to pay or reimburse the Company for all reasonable and documented out-of-pocket costs and expenses incurred between the date of the LOI and the date that definitive documents with respect to the proposed merger, including fees and expenses of third party advisors, due diligence-related expenses and such other necessary and related costs and expenses incurred in furtherance of the proposed business combination. For the year ended December 31, 2016, the Company incurred $ 909,787 353,517 556,270 278,135 278,135 Going Concern Considerations The Company presently has no revenue, has had losses since inception and has no operations other than the active identification of a target business with which to complete its Business Combination. As of March 31, 2018, the Company had cash of $8,376 held outside the Trust Account and $ 152,900,079 The Company will have available the $ 8,376 At March 31, 2018, the Company has a working capital deficit of $ 2,498,527 If the proceeds held outside the Trust Account are insufficient for the Company’s working capital needs and operations in connection with the completion of an initial Business Combination, the Company may need to raise additional capital through additional loans from the Sponsor under the March 17, 2016 convertible promissory note issued to the Sponsor or additional investments from its Sponsor, an affiliate of its Sponsor or certain of the Company’s officers and directors. None of the Company’s Sponsor, affiliate of the Sponsor, officers or directors are under any obligation to loan the Company funds. The uncertainty regarding the lack of resources to pay the above noted expenses raises substantial doubt about the Company’s ability to continue as a going concern. No adjustments have been made to the carrying amounts of assets or liabilities should the Company be unable to continue operations.</t>
  </si>
  <si>
    <t>Significant Accounting Policies</t>
  </si>
  <si>
    <t>Accounting Policies [Abstract]</t>
  </si>
  <si>
    <t xml:space="preserve"> 2. Significant Accounting Policies The accompanying unaudited condensed consolidated financial statements are prepar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quarterly period ended March 31, 2018 are not necessarily indicative of the results that may be expected for the year ending December 31, 2018 or any other period. The accompanying unaudited condensed consolidated financial statements should be read in conjunction with the Company’s financial statements and notes thereto included in the Company’s annual report filed with the SEC on March 16, 2018. The unaudited condensed consolidated financial statements include the accounts of the Company and its wholly-owned subsidiary, Solaris Merger Sub Inc. All significant intercompany balances and transactions have been eliminated in consolidation. The Company complies with accounting and disclosure requirements of FASB ASC Topic 260, Earnings Per Share. Net loss per share is computed by dividing net loss by the weighted average number of common shares outstanding during the period. The Company applies the two-class method in calculating earnings per share. Shares of common stock subject to possible redemption at March 31, 2018 and 2017, which are not currently redeemable and are not redeemable at fair value, have been excluded from the calculation of basic loss per share since such shares, if redeemed, such shares only participate in their pro rata share of the Trust Account earnings. At March 31, 2018 and 2017, the Company had outstanding warrants to purchase 16,750,000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Three Months Net income (loss) $ 63,179 $ (347,029) Less: Income attributable to ordinary shares subject to redemption (355,339) (111,389) Adjusted net loss $ (292,160) $ (458,418) Weighted average shares outstanding, basic and diluted 6,477,668 6,361,827 Basic and diluted net loss per ordinary share $ (0.05) $ (0.07) Fair Value of Financial Instruments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18, the proceeds of the Trust Account were invested in the Western Asset Institutional U.S. Treasury Reserves money market fund that invests all of its assets in direct obligations of the U.S. Treasury and which is compliant with Rule 2a-7 under the Investment Company Act. Description Level March 31, December 31, Assets: Cash and/or cash equivalents held in the Trust Account 1 $ 152,900,079 $ 151,208,413 Financial instruments that potentially subject the Company to concentration of credit risk consist of cash accounts in a financial institution which exceeds the Federal depository insurance coverage of $ 250,000 The Company considers all short-term investments with an original maturity of three months or less when purchased to be cash equivalents. At March 31, 2018, the assets held in the Trust Account were held in the Western Asset Institutional U.S. Treasury Reserves money market fund that invests solely in United States Treasuries compliant with Rule 2a-7 under the Investment Company Act. The Company complies with the requirements of ASC 340-10-S99-1. Offering costs of $ 517,145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mplies with the accounting and reporting requirements of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March 31, 2018.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During the quarterly period ended March 31, 2018, the Company utilized net operating losses to offset its taxable net income earned during this period. The utilization of the net operating loss carry-forward resulted no tax provision for the quarterly period ended March 31, Franchise Taxes The Company is incorporated in the State of Delaware and is required to pay franchise taxes to the State of Delaware on an annual basis. As further discussed in Note 6, on December 28, 2017, the Company issued 888,000 11.50 5 The Company measures nonemployee stock-based awards at grant date based on the fair value of the award. The compensation cost is recognized as expense over the vesting period of the award. The warrant issued to Fortress will be recognized as an expense as it vests but only after the date which is 30 days after the first date on which the Company and JH Capital complete the Business Combination. Stock-based awards issued to nonemployees are remeasured until the award vests. The Company uses the probability-weighted Black-Scholes option pricing model to value its warrant awards. Estimating the fair value of warrants requires management to apply judgment and make estimates, including volatility, the expected term of the Company’s warrants, the expected dividend yield and the fair value of the common stock on the measurement date. Expected term  The expected term represents the contractual term of the award, which is 5 Expected volatility  the volatility is derived from the historical volatility of the Company’s common stock, which is approximately 10.57 Risk-free interest rate  The risk-free interest rate is based on the yield of a 5 2.56 Expected dividend  the Company has never paid dividends on the common stock and the Company assumed no dividends will be paid by the Company after business combination, therefore we used an expected dividend yield of zero. The Company adjusted the warrants’ fair value on measurement date, as estimated by the Black-Scholes model, by a liquidity discount of 10 Management does not believe that any recently issued, but not yet effective, accounting pronouncements, if currently adopted, would have a material effect on the Company’s consolidated financial statements.</t>
  </si>
  <si>
    <t>Public Offering</t>
  </si>
  <si>
    <t>Equity [Abstract]</t>
  </si>
  <si>
    <t xml:space="preserve"> Public Offering Public Units Pursuant to the Public Offering on August 4, 2015, the Company sold 20,000,000 10.00 2,000,000 200,000,000 11.50 16,750,000 6,750,000 10,000,000 The Public Warrants are issued in registered form under a warrant agreement between Continental Stock Transfer &amp;; Trust Company, as warrant agent, and the Company. The Company did not register the shares of common stock issuable upon exercise of the Public Warrants under the Securities Act or any state securities law. The Company will use its best efforts to file a new registration statement for the shares of common stock issuable upon exercise of the Public Warrants under the Securities Act, following the completion of its initial Business Combination. If the shares issuable upon exercise of the Public Warrants are not registered under the Securities Act by the 60th business day following the closing of the initial Business Combination, the Company will be required to permit holders to exercise their Public Warrants on a cashless basis during the period beginning on the 61st business day after the closing of the initial Business Combination and ending upon such registration being declared effective by the SEC.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If such issuance is not so registered or qualified and no exemption is available under the securities laws of the state of the exercising holder, such holder would not be able to exercise its warrants and the Company could still redeem such holder's warrants. Notwithstanding the above, if the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state securities laws. 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 prior written notice of redemption; and (iv) if, and only if, the last sale price of the common stock equals or exceeds $18.00 per share for any 20 trading days within a 30-trading day period ending on the third trading day prior to the date on which the Company send the notice of redemption to the Public Warrant holders.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 If the Company calls the Public Warrants for redemption, management will have the option to require all holders that wish to exercise the Public Warrants to do so on a “cashless basis.” In such event, each holder would pay the exercise price by surrendering their Public Warrants for that number of shares of common stock equal to the quotient obtained by dividing (x) the product of the number of shares of common stock underlying the warrants, multiplied by the difference between the exercise price of the Public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Public Warrants. In no event will the Company be required to net cash settle any Public Warrant, or issue securities or other compensation in exchange for the Public Warrants in the event that the Company is unable to register or qualify the shares underlying the Public Warrants under applicable state securities laws.</t>
  </si>
  <si>
    <t>Related Party Transactions</t>
  </si>
  <si>
    <t>Related Party Transactions [Abstract]</t>
  </si>
  <si>
    <t xml:space="preserve"> 4. Related Party Transactions Founder Shares On May 4, 2015, the Sponsor purchased 4,312,500 25,000 .006 0.2 5,175,000 20,000,000 175,000 4,289,791 687,597 7,035 20 25 . The Founder Shares are identical to the common stock included in the Units sold in the Public Offering except that 1) the Founder Shares are subject to certain restrictions, as described in more detail below, and 2) the initial stockholders have agreed (i) to waive their redemption rights with respect to their Founder Shares in connection with the completion of the initial Business Combination and (ii) to waive their rights to liquidating distributions from the Trust Account with respect to their Founder Shares if the Company fails to complete its initial Business Combination by June 30, 2018, although they will be entitled to liquidating distributions from the Trust Account with respect to any Public Shares they hold if the Company fails to complete its initial Business Combination within the prescribed time frame. If the Company submits its initial Business Combination to the public stockholders for a vote, the initial stockholders have agreed to vote their Founder Shares and any Public Shares purchased during or after the Public Offering in favor of the initial Business Combination. 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The Sponsor purchased from the Company an aggregate of 6,750,000 11.50 1.00 6,750,000 The holders of the Founder Shares, Private Placement Warrants and Warrants that may be issued upon conversion of working capital loans, discussed below, will have registration rights to require the Company to register a sale of any of the securities held by them pursuant to a registration rights agreement executed on July 29, 2015. The holders of the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dministrative Service Agreement The Company entered into an agreement to pay an affiliate of our Sponsor, Easterly Capital, LLC, a total of $ 10,000 30,000 30,000 220,000 100,000 Related Party Advances For the quarterly period ended March 31, 2018, an affiliate of the Sponsor advanced an aggregate of $ 104,926 27,020 As of March 31, 2018, $ 490,331 These advances are non-interest bearing, unsecured and due on demand. Sponsor Loans Prior to the Public Offering, the Sponsor had loaned the Company $ 100,000 On March 17, 2016, the Company issued a convertible promissory note to the Sponsor that provides for the Sponsor to loan the Company up to $1,000,000 for ongoing expenses. On March 17, 2016, February 2, 2017, June 29, 2017, July 12, 2017, October 1, 2017, December 4, 2017 and February 1, 2018, the Company borrowed $ 15,000 250,000 75,000 150,000 30,000 75,000 100,000 5 11.50 695,000 27,831 In addition, in order to finance transaction costs in connection with an intended initial Business Combination, the Sponsor, an affiliate of the Sponsor or certain of the officers and directors may, but are not obligated to, loan the Company additional funds as may be required. If the Company completes the initial Business Combination, the Company would repay such loaned amounts out of the proceeds of the Trust Account released.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000,000 1.00</t>
  </si>
  <si>
    <t>Commitments and Contingencies Disclosure [Abstract]</t>
  </si>
  <si>
    <t xml:space="preserve"> 5. Commitments The underwriters are entitled to underwriting commissions of 6.0 2.5 5,000,000 3.5 7,000,000</t>
  </si>
  <si>
    <t>Proposed Business Combination with JH Capital</t>
  </si>
  <si>
    <t>Business Combinations [Abstract]</t>
  </si>
  <si>
    <t xml:space="preserve"> 6. Proposed Business Combination with JH Capital Investment Agreement with JH Capital On June 28, 2017, the Company entered into an Investment Agreement with JH Capital and the Founding Members of JH Capital, which are Jacobsen Credit Holdings, LLC, Kravetz Capital Funding LLC and NJK Holding LLC, to effect a Business Combination (the “Transaction”). Based on the terms and subject to the conditions set forth in the Investment Agreement, if the closing of the Transaction (the “Closing”) occurs, upon the Closing the Company will contribute cash to JH Capital in exchange for newly issued voting Class A Units of JH Capital (“Class A Units”); and the Company will receive a number of Class A Units equal to the aggregate number of shares of the Company’s common stock outstanding at the Closing, after giving effect to the redemption of shares of the Company’s common stock by the Company’s public stockholders. If the Closing occurs, upon the Closing, the Company will file an amended and restated certificate of incorporation, which will, among other things, reclassify all of the outstanding Company’s common stock as Class A common stock, 0.0001 0.0001 Prior to the Closing, JH Capital and the Founding Members will effect an internal reorganization after which (i) all of the following companies and their respective direct and indirect subsidiaries are expected to be principally owned directly or indirectly by JH Capital: Credit Control, LLC, Century DS, LLC, New Credit America, LLC, and CreditMax Holdings, LLC (the “JH Group Companies”) and (ii) without duplication of the companies referenced in clause (i), the direct and indirect subsidiaries of Next Level Finance Partners, LLC are expected to be principally owned, directly or indirectly, by JH Capital. Pursuant to the Investment Agreement , if the Closing occurs the aggregate consideration to be paid to JH Capital for the Class A Units of JH Capital will consist of an amount in cash equal to the cash and cash equivalents held by the Company outside of the Company’s Trust Account, plus the amount of funds contained in the Trust Account, after giving effect to redemptions by the Company’s public stockholders, less deferred underwriting fees payable to Citigroup Global Markets Inc. and fees payable to Cantor Fitzgerald &amp;; Co. and Jefferies LLC, less any reasonable (with respect to expenses incurred since April 27, 2017) and documented out-of-pocket transaction expenses of the Company that are accrued and unpaid as of the closing, less any outstanding amount under the Convertible Promissory Note, dated as of March 17, 2016, issued by Easterly to Easterly Acquisition Sponsor, LLC that has not been converted into warrants to purchase Easterly Class A common stock. In addition, if the Closing occurs, 18,700,000 shares of newly-issued Class B common stock will be issued by the Company to the Principal Members and the other Class B members of JH Capital (the Principal Members Further, if the Closing occurs, the 18,700,000 if the Closing occurs, 1,000,000 If the Closing occurs, the 48.4 51.6 Transaction 20,138,000 Company Transaction Company If the Closing occurs, the If the Closing occurs, in If the Closing occurs, pursuant 0.005 500,000 2,500,000 2,500,000 0.01 5 exercisable as follows: (x) 1,000,000 shares will be exercisable if the average of the volume weighted averages of the trading price of a share of the Company’s Class A common stock for 10 consecutive trading days is higher than $12.00, (y) an additional 1,000,000 shares will be exercisable if (A) the Company has raised gross proceeds of at least $200,000,000 from the sale of its equity securities, including the gross proceeds released to the Company from the Trust Account and the amount of the Fortress Loan, and (B) the average of the volume weighted averages of the trading price of a share of the Company’s Class A common stock for 10 consecutive trading days is higher than $13.00 and (z) the final 500,000 shares will be exercisable if (A) the Company has raised gross proceeds of at least $200,000,000 from the sale of its equity securities, including the gross proceeds released to the Company from the Trust Account and the amount of the Fortress Loan, and (B) the average of the volume weighted averages of the trading price of a share of the Company’s Class A common stock for 10 consecutive trading days is higher than $14.00. See Note 9 for more information about subsequent events related to the proposed Transaction. Letter Agreement On December 28, 2017, the Company entered into a Letter Agreement (the “December 28 Letter Agreement”) with JH Capital and the Founding Members. The December 28 Letter Agreement provided that the Company consented to (i) certain subsidiaries of Jacobsen Holdings entering into the Fortress Loan and the issuance of the Fortress Warrant (as defined below), (ii) the issuance by JHPDE Finance I, LLC (“JHPDE Finance”) of $ 25 Pursuant to the December 28 Letter Agreement, Jacobsen Holdings issued to the Company a warrant, dated December 28, 2017 (the “Founding Member Warrants”), to acquire from Jacobsen Holdings 888,000 11.50 5 Fortress Warrant Pursuant to the Credit Agreement, dated as of December 28, 2017 (the “Credit Agreement”), by and among, JHPDE Finance, JH Portfolio Debt Equities, LLC (“JHPDE”), and Fortress Credit Corp. (“Fortress”), Fortress is providing JHPDE Finance with a senior secured delayed draw credit facility to purchase distressed or defaulted consumer receivables, unsecured small business loans and unsecured receivables. In connection with the Credit Agreement, for no additional consideration, the Company issued to Fortress the Fortress Warrant to acquire 888,000 11.50 5 exercisable as follows: 444,000 shares will be immediately exercisable, and the remaining 444,000 shares will become exercisable ratably with the funding of the first $100,000,000 under the Credit Facility (e.g., 111,000 shares will become exercisable on the date on which the first $25,000,000 has been funded under the Credit Facility). However, the Fortress Warrant may be exercised only on or after the date which is 30 days after the first date on which the Company and JH Capital complete the Business Combination The December 28 Letter Agreement also provides that the parties agree that the aggregate amount of the Fortress Loan shall constitute “equity securities” for purposes of determining the amount of gross proceeds raised by the Company for purposes of the vesting triggers contained in the New Warrant.</t>
  </si>
  <si>
    <t>Equity</t>
  </si>
  <si>
    <t xml:space="preserve"> 7. Equity The Company is authorized to issue up to 100,000,000 0.0001 As discussed further in Note 1, on August 1, 2017, December 14, 2017 and March 29, 2018, stockholders representing 4,289,791 687,597 7,035 42,983,883 6,915,728 71,614 6,627,593 13,387,984 The Company is authorized to issue up to 1,000,000 0.0001</t>
  </si>
  <si>
    <t>Stock-Based Compensation</t>
  </si>
  <si>
    <t>Disclosure of Compensation Related Costs, Share-based Payments [Abstract]</t>
  </si>
  <si>
    <t xml:space="preserve"> 8. Stock-Based Compensation As described in Note 6, on December 28, 2017, the Company issued 888,000 11.50 5 No compensation expense is recognized by the Company for the quarterly period ended March 31, 2018 as a result of the Fortress Warrant. The total unrecognized expense related to the Fortress Warrant as of March 31, 2018 is $ 511,488</t>
  </si>
  <si>
    <t>Subsequent Events</t>
  </si>
  <si>
    <t>Subsequent Events [Abstract]</t>
  </si>
  <si>
    <t xml:space="preserve"> 9. Subsequent Events Management of the Company evaluated events that have occurred after the balance sheet date of March 31, 2018, through the date the consolidated financial statements were issued. NASDAQ Notification Letter On April 2, 2018, the Company received a letter (the “Notification Letter”) from the staff of the Listing Qualifications Department of The Nasdaq Stock Market (“NASDAQ”) notifying the Company that the Company no longer complies with NASDAQ Listing Rule 5550(a)(3) for continued listing due to its failure to have a minimum of 300 public holders of the Company’s common stock. As a result, as of April 2, 2018, the Company had 45 calendar days to submit a plan to regain compliance. If NASDAQ accepts the Company’s plan, NASDAQ can grant an exception of up to 180 calendar days from April 2, 2018, to regain compliance. The Notification Letter does not impact the Company’s listing on the NASDAQ Capital Market at this time and the Company’s common stock, units and warrants currently Additional Borrowing under Convertible Note On April 5, 2018, the Company borrowed an additional $ 200,000 Receipt of Funds and Deposit into Trust Account In accordance with the monthly draw arrangements under the JH Capital Promissory Note 450,678 450,678 Announcement by the Company of Discussions to Mutually Terminate the Investment Agreement On May 10, 2018, the Company and JH Capital issued a joint press release announcing that they were in discussions to terminate by mutual agreement the Investment Agreement. Also, on May 10, 2018, the Company filed with the SEC a notification of late filing on Form 12b-25 relating to the Company’s Quarterly Report on Form 10-Q for the quarter ended March 31, 2018, similarly disclosing that the Company and JH Capital were in discussions to terminate by mutual agreement the Investment Agreement. As of May 15, 2018, the Company and JH Capital are continuing their discussions to terminate by mutual agreement the Investment Agreement. If the Investment Agreement is so terminated, the parties mutually will abandon the business combination contemplated by the Investment Agreement.</t>
  </si>
  <si>
    <t>Significant Accounting Policies (Policies)</t>
  </si>
  <si>
    <t>Basis of Accounting, Policy [Policy Text Block]</t>
  </si>
  <si>
    <t xml:space="preserve"> Basis of Presentation The accompanying unaudited condensed consolidated financial statements are prepar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quarterly period ended March 31, 2018 are not necessarily indicative of the results that may be expected for the year ending December 31, 2018 or any other period. The accompanying unaudited condensed consolidated financial statements should be read in conjunction with the Company’s financial statements and notes thereto included in the Company’s annual report filed with the SEC on March 16, 2018.</t>
  </si>
  <si>
    <t>Consolidation, Policy [Policy Text Block]</t>
  </si>
  <si>
    <t xml:space="preserve"> Principles of Consolidation The unaudited condensed consolidated financial statements include the accounts of the Company and its wholly-owned subsidiary, Solaris Merger Sub Inc. All significant intercompany balances and transactions have been eliminated in consolidation.</t>
  </si>
  <si>
    <t>Earnings Per Share, Policy [Policy Text Block]</t>
  </si>
  <si>
    <t xml:space="preserve"> Net Loss per Share of Common Stock The Company complies with accounting and disclosure requirements of FASB ASC Topic 260, Earnings Per Share. Net loss per share is computed by dividing net loss by the weighted average number of common shares outstanding during the period. The Company applies the two-class method in calculating earnings per share. Shares of common stock subject to possible redemption at March 31, 2018 and 2017, which are not currently redeemable and are not redeemable at fair value, have been excluded from the calculation of basic loss per share since such shares, if redeemed, such shares only participate in their pro rata share of the Trust Account earnings. At March 31, 2018 and 2017, the Company had outstanding warrants to purchase 16,750,000</t>
  </si>
  <si>
    <t>Reconciliation Of Net Loss Per Common Share [Policy Text Block]</t>
  </si>
  <si>
    <t xml:space="preserve">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Three Months Net income (loss) $ 63,179 $ (347,029) Less: Income attributable to ordinary shares subject to redemption (355,339) (111,389) Adjusted net loss $ (292,160) $ (458,418) Weighted average shares outstanding, basic and diluted 6,477,668 6,361,827 Basic and diluted net loss per ordinary share $ (0.05) $ (0.07) </t>
  </si>
  <si>
    <t>Fair Value of Financial Instruments, Policy [Policy Text Block]</t>
  </si>
  <si>
    <t xml:space="preserve"> Fair Value of Financial Instruments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18, the proceeds of the Trust Account were invested in the Western Asset Institutional U.S. Treasury Reserves money market fund that invests all of its assets in direct obligations of the U.S. Treasury and which is compliant with Rule 2a-7 under the Investment Company Act. Description Level March 31, December 31, Assets: Cash and/or cash equivalents held in the Trust Account 1 $ 152,900,079 $ 151,208,413 </t>
  </si>
  <si>
    <t>Concentration Risk, Credit Risk, Policy [Policy Text Block]</t>
  </si>
  <si>
    <t xml:space="preserve"> Concentration of Credit Risk Financial instruments that potentially subject the Company to concentration of credit risk consist of cash accounts in a financial institution which exceeds the Federal depository insurance coverage of $ 250,000</t>
  </si>
  <si>
    <t>Cash and Cash Equivalents, Policy [Policy Text Block]</t>
  </si>
  <si>
    <t xml:space="preserve"> Cash and cash equivalents The Company considers all short-term investments with an original maturity of three months or less when purchased to be cash equivalents. At March 31, 2018, the assets held in the Trust Account were held in the Western Asset Institutional U.S. Treasury Reserves money market fund that invests solely in United States Treasuries compliant with Rule 2a-7 under the Investment Company Act.</t>
  </si>
  <si>
    <t>Accrued Offering Costs [Policy Text Block]</t>
  </si>
  <si>
    <t xml:space="preserve"> Offering Costs The Company complies with the requirements of ASC 340-10-S99-1. Offering costs of $ 517,145</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 xml:space="preserve"> The Company complies with the accounting and reporting requirements of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March 31, 2018.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During the quarterly period ended March 31, 2018, the Company utilized net operating losses to offset its taxable net income earned during this period. The utilization of the net operating loss carry-forward resulted no tax provision for the quarterly period ended March 31,</t>
  </si>
  <si>
    <t>Franchise Taxes, Policy [Policy Text Block]</t>
  </si>
  <si>
    <t xml:space="preserve"> Franchise Taxes The Company is incorporated in the State of Delaware and is required to pay franchise taxes to the State of Delaware on an annual basis.</t>
  </si>
  <si>
    <t>Share-based Compensation, Option and Incentive Plans Policy [Policy Text Block]</t>
  </si>
  <si>
    <t xml:space="preserve"> Stock Based Compensation As further discussed in Note 6, on December 28, 2017, the Company issued 888,000 11.50 5 The Company measures nonemployee stock-based awards at grant date based on the fair value of the award. The compensation cost is recognized as expense over the vesting period of the award. The warrant issued to Fortress will be recognized as an expense as it vests but only after the date which is 30 days after the first date on which the Company and JH Capital complete the Business Combination. Stock-based awards issued to nonemployees are remeasured until the award vests. The Company uses the probability-weighted Black-Scholes option pricing model to value its warrant awards. Estimating the fair value of warrants requires management to apply judgment and make estimates, including volatility, the expected term of the Company’s warrants, the expected dividend yield and the fair value of the common stock on the measurement date. Expected term  The expected term represents the contractual term of the award, which is 5 Expected volatility  the volatility is derived from the historical volatility of the Company’s common stock, which is approximately 10.57 Risk-free interest rate  The risk-free interest rate is based on the yield of a 5 2.56 Expected dividend  the Company has never paid dividends on the common stock and the Company assumed no dividends will be paid by the Company after business combination, therefore we used an expected dividend yield of zero. The Company adjusted the warrants’ fair value on measurement date, as estimated by the Black-Scholes model, by a liquidity discount of 10</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consolidated financial statements.</t>
  </si>
  <si>
    <t>Significant Accounting Policies (Tables)</t>
  </si>
  <si>
    <t>Schedule of Earnings Per Share, Basic and Diluted [Table Text Block]</t>
  </si>
  <si>
    <t xml:space="preserve"> Three Months Three Months Net income (loss) $ 63,179 $ (347,029) Less: Income attributable to ordinary shares subject to redemption (355,339) (111,389) Adjusted net loss $ (292,160) $ (458,418) Weighted average shares outstanding, basic and diluted 6,477,668 6,361,827 Basic and diluted net loss per ordinary share $ (0.05) $ (0.07) </t>
  </si>
  <si>
    <t>Fair Value, Assets Measured on Recurring Basis [Table Text Block]</t>
  </si>
  <si>
    <t xml:space="preserve"> The following table presents information about the Trust Account assets that are measured at fair value on a recurring basis and indicates the fair value hierarchy of the valuation inputs the Company utilized to determine such fair value: Description Level March 31, December 31, Assets: Cash and/or cash equivalents held in the Trust Account 1 $ 152,900,079 $ 151,208,413 </t>
  </si>
  <si>
    <t>Organization and Business Operations (Details Textual) - USD ($)</t>
  </si>
  <si>
    <t>Dec. 14, 2017</t>
  </si>
  <si>
    <t>Dec. 08, 2017</t>
  </si>
  <si>
    <t>Aug. 01, 2017</t>
  </si>
  <si>
    <t>Aug. 04, 2015</t>
  </si>
  <si>
    <t>Mar. 29, 2018</t>
  </si>
  <si>
    <t>Jul. 29, 2015</t>
  </si>
  <si>
    <t>Dec. 31, 2018</t>
  </si>
  <si>
    <t>Dec. 31, 2016</t>
  </si>
  <si>
    <t>Mar. 13, 2017</t>
  </si>
  <si>
    <t>Proceeds from Issuance of Private Placement</t>
  </si>
  <si>
    <t>Amount held in trust account upon closing of offering</t>
  </si>
  <si>
    <t>Description Of Redemption Obligation</t>
  </si>
  <si>
    <t>if the Company is unable to complete a Business Combination by June 30, 2018 (subject to the requirements of applicable law) and (iii) the redemption of shares in connection with a vote seeking to amend Section 9.2(d) of the amended and restated certificate of incorporation in a manner that would affect the substance or timing of the Company&amp;#8217;s obligation to redeem 100% of the Public Shares if the Company does not complete an initial Business Combination by June 30, 2018.</t>
  </si>
  <si>
    <t>Interest To Pay Dissolution Expenses</t>
  </si>
  <si>
    <t>Percentage Of Increase in Public Offering</t>
  </si>
  <si>
    <t>20.00%</t>
  </si>
  <si>
    <t>Share Price</t>
  </si>
  <si>
    <t>Minimum net tangible asset required for business combination</t>
  </si>
  <si>
    <t>Proceeds From Initial Public Offering Net Of Underwriters Discount</t>
  </si>
  <si>
    <t>Number of warrants issued in private placement</t>
  </si>
  <si>
    <t>Assets Held-in-trust, Noncurrent</t>
  </si>
  <si>
    <t>Cash and Cash Equivalents, at Carrying Value, Total</t>
  </si>
  <si>
    <t>Working Capital Deficit</t>
  </si>
  <si>
    <t>Underwriters Discount</t>
  </si>
  <si>
    <t>Cost of Reimbursable Expense</t>
  </si>
  <si>
    <t>Costs Reimbursed During Period</t>
  </si>
  <si>
    <t>Provision for Doubtful Accounts</t>
  </si>
  <si>
    <t>Stock Redeemed or Called During Period, Shares</t>
  </si>
  <si>
    <t>Stock Redemption Price Per Share</t>
  </si>
  <si>
    <t>Explanation of Minutes of Special Stockholders Meeting</t>
  </si>
  <si>
    <t>On December 14, 2017, the Company held a special meeting of stockholders and 19,325,891 of the Company&amp;#8217;s 20,710,209 shares were voted in favor of the proposal to amend the Company&amp;#8217;s amended and restated certificate of incorporation to extend the date by which the Company had to consummate a Business Combination until March 31, 2018, and the proposal to amend the agreement with respect to the Trust Account to provide for the extension until March 31, 2018.</t>
  </si>
  <si>
    <t>On August 1, 2017, the Company held its annual meeting of stockholders and 23,415,152 of the Company&amp;#8217;s 25,000,000 shares were voted in favor of the proposal to amend the Company&amp;#8217;s amended and restated certificate of incorporation to extend the date by which the Company had to consummate a Business Combination until December 15, 2017, to change the term of the Company&amp;#8217;s directors from two years to one year, and to change the provision with respect to removal of directors to permit removal with or without cause by the affirmative vote of a majority of the Company&amp;#8217;s stockholders and the proposal to amend the agreement with respect to the Trust Account to provide for the extension until December 15, 2017.</t>
  </si>
  <si>
    <t>On March 29, 2018, the Company held a special meeting of stockholders and 19,081,332 of the Company&amp;#8217;s 20,022,612 shares were voted in favor of the proposal to amend the Company&amp;#8217;s amended and restated certificate of incorporation to extend the date by which the Company had to consummate a Business Combination until June 30, 2018, and the proposal to amend the agreement with respect to the Trust Account to provide for the extension until June 30, 2018.</t>
  </si>
  <si>
    <t>Proceeds from Issuance of Long-term Debt</t>
  </si>
  <si>
    <t>Scenario, Forecast [Member]</t>
  </si>
  <si>
    <t>Proceeds from Interest Received</t>
  </si>
  <si>
    <t>JH Capital Promissory Note [Member]</t>
  </si>
  <si>
    <t>Debt Instrument, Description</t>
  </si>
  <si>
    <t>On December 8, 2017, the Company and JH Capital entered into a non-interest bearing promissory note (&amp;#8220;JH Capital Promissory Note&amp;#8221;), which would be drawn on January 15, 2018, February 15, 2018 and March 15, 2018 at individual amounts of $0.03 for each share of the Company&amp;#8217;s common stock outstanding as of such date, excluding the 5,000,000 Sponsor shares.</t>
  </si>
  <si>
    <t>Letter Of Intent [Member]</t>
  </si>
  <si>
    <t>Loss Contingency, Receivable</t>
  </si>
  <si>
    <t>Loss Contingency, Receivable, Period Increase (Decrease)</t>
  </si>
  <si>
    <t>IPO [Member]</t>
  </si>
  <si>
    <t>Price Per Share Of Common Stock In Public Offering</t>
  </si>
  <si>
    <t>Number Of Common Stock Sold In Connection With Initial Public Offering</t>
  </si>
  <si>
    <t>Significant Accounting Policies (Details) - USD ($)</t>
  </si>
  <si>
    <t>Less: Income attributable to ordinary shares subject to redemption</t>
  </si>
  <si>
    <t>Adjusted net loss</t>
  </si>
  <si>
    <t>Weighted average shares outstanding, basic and diluted</t>
  </si>
  <si>
    <t>Basic and diluted net loss per ordinary share</t>
  </si>
  <si>
    <t>Significant Accounting Policies (Details 1) - USD ($)</t>
  </si>
  <si>
    <t>Fair Value, Inputs, Level 1 [Member]</t>
  </si>
  <si>
    <t>Assets:</t>
  </si>
  <si>
    <t>Cash and/or cash equivalents held in the Trust Account</t>
  </si>
  <si>
    <t>Significant Accounting Policies (Details Textual) - USD ($)</t>
  </si>
  <si>
    <t>1 Months Ended</t>
  </si>
  <si>
    <t>Dec. 28, 2017</t>
  </si>
  <si>
    <t>Federal Depository Insurance Coverage</t>
  </si>
  <si>
    <t>Class of Warrant or Right, Number of Securities Called by Warrants or Rights</t>
  </si>
  <si>
    <t>Share-based Compensation Arrangement by Share-based Payment Award, Fair Value Assumptions, Expected Term</t>
  </si>
  <si>
    <t>5 years</t>
  </si>
  <si>
    <t>Share-based Compensation Arrangement by Share-based Payment Award, Fair Value Assumptions, Expected Volatility Rate</t>
  </si>
  <si>
    <t>10.57%</t>
  </si>
  <si>
    <t>Share-based Compensation Arrangement by Share-based Payment Award, Fair Value Assumptions, Risk Free Interest Rate</t>
  </si>
  <si>
    <t>2.56%</t>
  </si>
  <si>
    <t>Share-based Compensation Arrangement by Share-based Payment Award, Fair Value Assumptions, liquidity discount</t>
  </si>
  <si>
    <t>10.00%</t>
  </si>
  <si>
    <t>Fortress Credit Corp [Member]</t>
  </si>
  <si>
    <t>Class of Warrant or Right, Exercise Price of Warrants or Rights</t>
  </si>
  <si>
    <t>Class Of Warrant Or Right, Expiry Term</t>
  </si>
  <si>
    <t>Public Offering (Details Textual) - USD ($)</t>
  </si>
  <si>
    <t>Class of Warrant or Right, Outstanding</t>
  </si>
  <si>
    <t>Number of units sold in connection with initial public offering</t>
  </si>
  <si>
    <t>Proceeds from Issuance Initial Public Offering</t>
  </si>
  <si>
    <t>Unit Description</t>
  </si>
  <si>
    <t>Each Unit consists of one share of the Company&amp;#8217;s common stock (&amp;#8220;Public Shares&amp;#8221;), $0.0001 par value, and one-half of one redeemable warrant (&amp;#8220;Public Warrant&amp;#8221;).</t>
  </si>
  <si>
    <t>Class of Warrants and Rights Exercisable, Description</t>
  </si>
  <si>
    <t>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amp;#8217; prior written notice of redemption; and (iv) if, and only if, the last sale price of the common stock equals or exceeds $18.00 per share for any 20 trading days within a 30-trading day period ending on the third trading day prior to the date on which the Company send the notice of redemption to the Public Warrant holders.</t>
  </si>
  <si>
    <t>Price per unit in initial public offering</t>
  </si>
  <si>
    <t>Over-Allotment Option [Member]</t>
  </si>
  <si>
    <t>Initial Shareholder [Member]</t>
  </si>
  <si>
    <t>Related Party Transactions (Details Textual) - USD ($)</t>
  </si>
  <si>
    <t>Feb. 01, 2018</t>
  </si>
  <si>
    <t>Dec. 04, 2017</t>
  </si>
  <si>
    <t>Oct. 02, 2017</t>
  </si>
  <si>
    <t>Jul. 12, 2017</t>
  </si>
  <si>
    <t>Jun. 29, 2017</t>
  </si>
  <si>
    <t>Feb. 02, 2017</t>
  </si>
  <si>
    <t>May 04, 2015</t>
  </si>
  <si>
    <t>Mar. 17, 2016</t>
  </si>
  <si>
    <t>Related Party Transaction [Line Items]</t>
  </si>
  <si>
    <t>Administrative Fees Expense Per Month</t>
  </si>
  <si>
    <t>Due to Related Parties, Current, Total</t>
  </si>
  <si>
    <t>Potential Convertible Debt</t>
  </si>
  <si>
    <t>Payment Or Payables For Administrative Fees</t>
  </si>
  <si>
    <t>Administrative Service Agreement [Member]</t>
  </si>
  <si>
    <t>Sponsor Loans [Member]</t>
  </si>
  <si>
    <t>Shares Issued, Price Per Share</t>
  </si>
  <si>
    <t>Note issued to Sponsor</t>
  </si>
  <si>
    <t>Payment Of Offering Costs Through Advance From Related Party</t>
  </si>
  <si>
    <t>Payable To Related Party For Operating Costs Advance</t>
  </si>
  <si>
    <t>Sponsor Loans [Member] | Convertible Promissory Note [Member]</t>
  </si>
  <si>
    <t>Convertible Debt</t>
  </si>
  <si>
    <t>Conversion Price</t>
  </si>
  <si>
    <t>Debt Instrument, Interest Rate, Effective Percentage</t>
  </si>
  <si>
    <t>5.00%</t>
  </si>
  <si>
    <t>Interest Payable, Current</t>
  </si>
  <si>
    <t>Founder Shares [Member]</t>
  </si>
  <si>
    <t>Stock Dividend</t>
  </si>
  <si>
    <t>Shares Forfeited Subsequent To Expiration Of Underwriters Remaining Over Allotment Option</t>
  </si>
  <si>
    <t>Sale of Stock, Number of Shares Issued in Transaction</t>
  </si>
  <si>
    <t>Sale of Stock, Consideration Received Per Transaction</t>
  </si>
  <si>
    <t>Stockholders Equity Percentage Of Shares Held By Sponsor</t>
  </si>
  <si>
    <t>Stockholders Equity Percentage OF Shares Held By Sponsers, Post Redemption</t>
  </si>
  <si>
    <t>25.00%</t>
  </si>
  <si>
    <t>Founder Shares [Member] | Private Placement [Member]</t>
  </si>
  <si>
    <t>Warrants Issued</t>
  </si>
  <si>
    <t>Price Per Warrant Issued</t>
  </si>
  <si>
    <t>Warrants Issued Value</t>
  </si>
  <si>
    <t>Commitments (Details Textual)</t>
  </si>
  <si>
    <t>Mar. 31, 2018USD ($)</t>
  </si>
  <si>
    <t>Other Commitments [Line Items]</t>
  </si>
  <si>
    <t>Underwriting Commission</t>
  </si>
  <si>
    <t>6.00%</t>
  </si>
  <si>
    <t>Underwriting Commitments, Paid Percentage</t>
  </si>
  <si>
    <t>2.50%</t>
  </si>
  <si>
    <t>Underwriting Commitments, Deferred Percentage</t>
  </si>
  <si>
    <t>3.50%</t>
  </si>
  <si>
    <t>Underwriting Commitments, Paid Amount</t>
  </si>
  <si>
    <t>Underwriting Commitments, Deferred Amount</t>
  </si>
  <si>
    <t>Proposed Business Combination with JH Capital (Details Textual) - USD ($)</t>
  </si>
  <si>
    <t>Jun. 28, 2017</t>
  </si>
  <si>
    <t>JHPDE Finance I, LLC [Member]</t>
  </si>
  <si>
    <t>Class A ship Interest Issuable, Value assigned</t>
  </si>
  <si>
    <t>Class OF Warrant Or Right , Exercisable Description</t>
  </si>
  <si>
    <t>exercisable as follows: 444,000 shares will be immediately exercisable, and the remaining 444,000 shares will become exercisable ratably with the funding of the first $100,000,000 under the Credit Facility (e.g., 111,000 shares will become exercisable on the date on which the first $25,000,000 has been funded under the Credit Facility). However, the Fortress Warrant may be exercised only on or after the date which is 30 days after the first date on which the Company and JH Capital complete the Business Combination</t>
  </si>
  <si>
    <t>Easterly Acquisition Sponsor, LLC [Member]</t>
  </si>
  <si>
    <t>Business Combination, Surrender of Shares</t>
  </si>
  <si>
    <t>Jh Capital Group Holdings Inc [Member]</t>
  </si>
  <si>
    <t>Business Acquisition, Equity Interest Issued or Issuable, Description</t>
  </si>
  <si>
    <t>the aggregate consideration to be paid to JH Capital for the Class A Units of JH Capital will consist of an amount in cash equal to the cash and cash equivalents held by the Company outside of the Companys Trust Account, plus the amount of funds contained in the Trust Account, after giving effect to redemptions by the Companys public stockholders, less deferred underwriting fees payable to Citigroup Global Markets Inc. and fees payable to Cantor Fitzgerald Co. and Jefferies LLC, less any reasonable (with respect to expenses incurred since April 27, 2017) and documented out-of-pocket transaction expenses of the Company that are accrued and unpaid as of the closing, less any outstanding amount under the Convertible Promissory Note, dated as of March 17, 2016, issued by Easterly to Easterly Acquisition Sponsor, LLC that has not been converted into warrants to purchase Easterly Class A common stock. In addition, if the Closing occurs, 18,700,000 shares of newly-issued Class B common stock will be issued by the Company to the Principal Members and the other Class B members of JH Capital (the Principal Members</t>
  </si>
  <si>
    <t>Business Acquisition, Percentage of Voting Interests Acquired</t>
  </si>
  <si>
    <t>48.40%</t>
  </si>
  <si>
    <t>Share-based Compensation Arrangement by Share-based Payment Award, Options, Grants in Period, Gross</t>
  </si>
  <si>
    <t>exercisable as follows: (x) 1,000,000 shares will be exercisable if the average of the volume weighted averages of the trading price of a share of the Companys Class A common stock for 10 consecutive trading days is higher than $12.00, (y) an additional 1,000,000 shares will be exercisable if (A) the Company has raised gross proceeds of at least $200,000,000 from the sale of its equity securities, including the gross proceeds released to the Company from the Trust Account and the amount of the Fortress Loan, and (B) the average of the volume weighted averages of the trading price of a share of the Companys Class A common stock for 10 consecutive trading days is higher than $13.00 and (z) the final 500,000 shares will be exercisable if (A) the Company has raised gross proceeds of at least $200,000,000 from the sale of its equity securities, including the gross proceeds released to the Company from the Trust Account and the amount of the Fortress Loan, and (B) the average of the volume weighted averages of the trading price of a share of the Companys Class A common stock for 10 consecutive trading days is higher than $14.00.</t>
  </si>
  <si>
    <t>Distribution To Principal [Member]</t>
  </si>
  <si>
    <t>Amount Payable In Cash Closure Of Transaction</t>
  </si>
  <si>
    <t>JH Capital Class B s [Member]</t>
  </si>
  <si>
    <t>51.60%</t>
  </si>
  <si>
    <t>Jacobsen Credit Holdings, LLC [Member]</t>
  </si>
  <si>
    <t>Common Class A [Member] | Jh Capital Group Holdings Inc [Member]</t>
  </si>
  <si>
    <t>Common Class B [Member] | Jh Capital Group Holdings Inc [Member]</t>
  </si>
  <si>
    <t>Business Acquisition, Equity Interest Issued or Issuable, Number of Shares</t>
  </si>
  <si>
    <t>Equity (Details Textual) - USD ($)</t>
  </si>
  <si>
    <t>Class of Stock [Line Items]</t>
  </si>
  <si>
    <t>Stock Redeemed or Called During Period, Value</t>
  </si>
  <si>
    <t>Stock-Based Compensation (Details Textual) - USD ($)</t>
  </si>
  <si>
    <t>Employee Service Share-based Compensation, Nonvested Awards, Compensation Cost Not yet Recognized</t>
  </si>
  <si>
    <t>Allocated Share-based Compensation Expense</t>
  </si>
  <si>
    <t>Subsequent Events (Details Textual) - USD ($)</t>
  </si>
  <si>
    <t>Apr. 05, 2018</t>
  </si>
  <si>
    <t>Apr. 16, 2018</t>
  </si>
  <si>
    <t>Subsequent Event [Line Items]</t>
  </si>
  <si>
    <t>Proceeds from Convertible Debt</t>
  </si>
  <si>
    <t>Proceeds from Notes Payable</t>
  </si>
  <si>
    <t>Subsequent Event [Member]</t>
  </si>
  <si>
    <t>Deposited Into the Trust Account</t>
  </si>
  <si>
    <t>Subsequent Event [Member] | JH Capital Promissory Note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1197</v>
      </c>
    </row>
    <row r="11" spans="1:3">
      <c r="A11" s="4" t="s">
        <v>17</v>
      </c>
      <c r="B11" s="4" t="s">
        <v>18</v>
      </c>
    </row>
    <row r="12" spans="1:3">
      <c r="A12" s="4" t="s">
        <v>19</v>
      </c>
      <c r="B12" s="4" t="s">
        <v>20</v>
      </c>
    </row>
    <row r="13" spans="1:3">
      <c r="A13" s="4" t="s">
        <v>21</v>
      </c>
      <c r="B13" s="4" t="s">
        <v>22</v>
      </c>
    </row>
    <row r="14" spans="1:3">
      <c r="A14" s="4" t="s">
        <v>23</v>
      </c>
      <c r="C14" s="5" t="n">
        <v>20015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v>
      </c>
    </row>
    <row r="3" spans="1:2">
      <c r="A3" s="3" t="s">
        <v>110</v>
      </c>
    </row>
    <row r="4" spans="1:2">
      <c r="A4" s="4" t="s">
        <v>4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02</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row r="16" spans="1:2">
      <c r="A16" s="4" t="s">
        <v>148</v>
      </c>
      <c r="B16"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02</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14"/>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155</v>
      </c>
      <c r="B1" s="2" t="s">
        <v>156</v>
      </c>
      <c r="C1" s="2" t="s">
        <v>157</v>
      </c>
      <c r="D1" s="2" t="s">
        <v>158</v>
      </c>
      <c r="E1" s="2" t="s">
        <v>159</v>
      </c>
      <c r="F1" s="2" t="s">
        <v>160</v>
      </c>
      <c r="G1" s="2" t="s">
        <v>161</v>
      </c>
      <c r="H1" s="2" t="s">
        <v>162</v>
      </c>
      <c r="I1" s="2" t="s">
        <v>2</v>
      </c>
      <c r="J1" s="2" t="s">
        <v>63</v>
      </c>
      <c r="K1" s="2" t="s">
        <v>163</v>
      </c>
      <c r="L1" s="2" t="s">
        <v>163</v>
      </c>
      <c r="M1" s="2" t="s">
        <v>25</v>
      </c>
      <c r="N1" s="2" t="s">
        <v>164</v>
      </c>
    </row>
    <row r="2" spans="1:14">
      <c r="A2" s="4" t="s">
        <v>165</v>
      </c>
      <c r="E2" s="7" t="n">
        <v>6750000</v>
      </c>
    </row>
    <row r="3" spans="1:14">
      <c r="A3" s="4" t="s">
        <v>166</v>
      </c>
      <c r="E3" s="5" t="n">
        <v>200000000</v>
      </c>
    </row>
    <row r="4" spans="1:14">
      <c r="A4" s="4" t="s">
        <v>167</v>
      </c>
      <c r="I4" s="4" t="s">
        <v>168</v>
      </c>
    </row>
    <row r="5" spans="1:14">
      <c r="A5" s="4" t="s">
        <v>169</v>
      </c>
      <c r="I5" s="7" t="n">
        <v>100000</v>
      </c>
    </row>
    <row r="6" spans="1:14">
      <c r="A6" s="4" t="s">
        <v>170</v>
      </c>
      <c r="G6" s="4" t="s">
        <v>171</v>
      </c>
    </row>
    <row r="7" spans="1:14">
      <c r="A7" s="4" t="s">
        <v>172</v>
      </c>
      <c r="G7" s="7" t="n">
        <v>10</v>
      </c>
    </row>
    <row r="8" spans="1:14">
      <c r="A8" s="4" t="s">
        <v>173</v>
      </c>
      <c r="I8" s="5" t="n">
        <v>5000001</v>
      </c>
    </row>
    <row r="9" spans="1:14">
      <c r="A9" s="4" t="s">
        <v>174</v>
      </c>
      <c r="E9" s="7" t="n">
        <v>195000000</v>
      </c>
    </row>
    <row r="10" spans="1:14">
      <c r="A10" s="4" t="s">
        <v>175</v>
      </c>
      <c r="E10" s="5" t="n">
        <v>6750000</v>
      </c>
    </row>
    <row r="11" spans="1:14">
      <c r="A11" s="4" t="s">
        <v>176</v>
      </c>
      <c r="I11" s="5" t="n">
        <v>152900079</v>
      </c>
    </row>
    <row r="12" spans="1:14">
      <c r="A12" s="4" t="s">
        <v>177</v>
      </c>
      <c r="I12" s="5" t="n">
        <v>8376</v>
      </c>
      <c r="J12" s="7" t="n">
        <v>26470</v>
      </c>
      <c r="K12" s="7" t="n">
        <v>24571</v>
      </c>
      <c r="L12" s="7" t="n">
        <v>24571</v>
      </c>
      <c r="M12" s="7" t="n">
        <v>13874</v>
      </c>
    </row>
    <row r="13" spans="1:14">
      <c r="A13" s="4" t="s">
        <v>178</v>
      </c>
      <c r="I13" s="5" t="n">
        <v>2498527</v>
      </c>
    </row>
    <row r="14" spans="1:14">
      <c r="A14" s="4" t="s">
        <v>179</v>
      </c>
      <c r="E14" s="7" t="n">
        <v>5000000</v>
      </c>
    </row>
    <row r="15" spans="1:14">
      <c r="A15" s="4" t="s">
        <v>180</v>
      </c>
      <c r="L15" s="5" t="n">
        <v>909787</v>
      </c>
    </row>
    <row r="16" spans="1:14">
      <c r="A16" s="4" t="s">
        <v>181</v>
      </c>
      <c r="L16" s="7" t="n">
        <v>353517</v>
      </c>
    </row>
    <row r="17" spans="1:14">
      <c r="A17" s="4" t="s">
        <v>182</v>
      </c>
      <c r="I17" s="5" t="n">
        <v>0</v>
      </c>
      <c r="J17" s="5" t="n">
        <v>278135</v>
      </c>
    </row>
    <row r="18" spans="1:14">
      <c r="A18" s="4" t="s">
        <v>183</v>
      </c>
      <c r="B18" s="5" t="n">
        <v>687597</v>
      </c>
      <c r="D18" s="5" t="n">
        <v>4289791</v>
      </c>
      <c r="F18" s="5" t="n">
        <v>7035</v>
      </c>
    </row>
    <row r="19" spans="1:14">
      <c r="A19" s="4" t="s">
        <v>184</v>
      </c>
      <c r="B19" s="9" t="n">
        <v>10.06</v>
      </c>
      <c r="D19" s="9" t="n">
        <v>10.02</v>
      </c>
      <c r="F19" s="9" t="n">
        <v>10.18</v>
      </c>
    </row>
    <row r="20" spans="1:14">
      <c r="A20" s="4" t="s">
        <v>185</v>
      </c>
      <c r="B20" s="4" t="s">
        <v>186</v>
      </c>
      <c r="D20" s="4" t="s">
        <v>187</v>
      </c>
      <c r="F20" s="4" t="s">
        <v>188</v>
      </c>
    </row>
    <row r="21" spans="1:14">
      <c r="A21" s="4" t="s">
        <v>189</v>
      </c>
      <c r="I21" s="5" t="n">
        <v>1352035</v>
      </c>
    </row>
    <row r="22" spans="1:14">
      <c r="A22" s="4" t="s">
        <v>190</v>
      </c>
    </row>
    <row r="23" spans="1:14">
      <c r="A23" s="4" t="s">
        <v>191</v>
      </c>
      <c r="H23" s="7" t="n">
        <v>57294</v>
      </c>
    </row>
    <row r="24" spans="1:14">
      <c r="A24" s="4" t="s">
        <v>192</v>
      </c>
    </row>
    <row r="25" spans="1:14">
      <c r="A25" s="4" t="s">
        <v>193</v>
      </c>
      <c r="C25" s="4" t="s">
        <v>194</v>
      </c>
    </row>
    <row r="26" spans="1:14">
      <c r="A26" s="4" t="s">
        <v>195</v>
      </c>
    </row>
    <row r="27" spans="1:14">
      <c r="A27" s="4" t="s">
        <v>196</v>
      </c>
      <c r="N27" s="7" t="n">
        <v>556270</v>
      </c>
    </row>
    <row r="28" spans="1:14">
      <c r="A28" s="4" t="s">
        <v>197</v>
      </c>
      <c r="K28" s="7" t="n">
        <v>278135</v>
      </c>
    </row>
    <row r="29" spans="1:14">
      <c r="A29" s="4" t="s">
        <v>182</v>
      </c>
      <c r="J29" s="7" t="n">
        <v>278135</v>
      </c>
    </row>
    <row r="30" spans="1:14">
      <c r="A30" s="4" t="s">
        <v>198</v>
      </c>
    </row>
    <row r="31" spans="1:14">
      <c r="A31" s="4" t="s">
        <v>176</v>
      </c>
      <c r="I31" s="7" t="n">
        <v>152900079</v>
      </c>
    </row>
    <row r="32" spans="1:14">
      <c r="A32" s="4" t="s">
        <v>199</v>
      </c>
      <c r="I32" s="9" t="n">
        <v>10.18</v>
      </c>
    </row>
    <row r="33" spans="1:14">
      <c r="A33" s="4" t="s">
        <v>200</v>
      </c>
      <c r="I33" s="5" t="n">
        <v>150155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1</v>
      </c>
      <c r="B1" s="2" t="s">
        <v>1</v>
      </c>
    </row>
    <row r="2" spans="1:3">
      <c r="B2" s="2" t="s">
        <v>2</v>
      </c>
      <c r="C2" s="2" t="s">
        <v>63</v>
      </c>
    </row>
    <row r="3" spans="1:3">
      <c r="A3" s="4" t="s">
        <v>75</v>
      </c>
      <c r="B3" s="7" t="n">
        <v>63179</v>
      </c>
      <c r="C3" s="7" t="n">
        <v>-347029</v>
      </c>
    </row>
    <row r="4" spans="1:3">
      <c r="A4" s="4" t="s">
        <v>202</v>
      </c>
      <c r="B4" s="5" t="n">
        <v>-355339</v>
      </c>
      <c r="C4" s="5" t="n">
        <v>-111389</v>
      </c>
    </row>
    <row r="5" spans="1:3">
      <c r="A5" s="4" t="s">
        <v>203</v>
      </c>
      <c r="B5" s="7" t="n">
        <v>-292160</v>
      </c>
      <c r="C5" s="7" t="n">
        <v>-458418</v>
      </c>
    </row>
    <row r="6" spans="1:3">
      <c r="A6" s="4" t="s">
        <v>204</v>
      </c>
      <c r="B6" s="5" t="n">
        <v>6477668</v>
      </c>
      <c r="C6" s="5" t="n">
        <v>6361827</v>
      </c>
    </row>
    <row r="7" spans="1:3">
      <c r="A7" s="4" t="s">
        <v>205</v>
      </c>
      <c r="B7" s="9" t="n">
        <v>-0.05</v>
      </c>
      <c r="C7" s="9" t="n">
        <v>-0.070000000000000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6</v>
      </c>
      <c r="B1" s="2" t="s">
        <v>2</v>
      </c>
      <c r="C1" s="2" t="s">
        <v>25</v>
      </c>
    </row>
    <row r="2" spans="1:3">
      <c r="A2" s="4" t="s">
        <v>207</v>
      </c>
    </row>
    <row r="3" spans="1:3">
      <c r="A3" s="3" t="s">
        <v>208</v>
      </c>
    </row>
    <row r="4" spans="1:3">
      <c r="A4" s="4" t="s">
        <v>209</v>
      </c>
      <c r="B4" s="7" t="n">
        <v>152900079</v>
      </c>
      <c r="C4" s="7" t="n">
        <v>1512084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76</v>
      </c>
      <c r="C3" s="7" t="n">
        <v>13874</v>
      </c>
    </row>
    <row r="4" spans="1:3">
      <c r="A4" s="4" t="s">
        <v>28</v>
      </c>
      <c r="B4" s="5" t="n">
        <v>4343</v>
      </c>
      <c r="C4" s="5" t="n">
        <v>7347</v>
      </c>
    </row>
    <row r="5" spans="1:3">
      <c r="A5" s="4" t="s">
        <v>29</v>
      </c>
      <c r="B5" s="5" t="n">
        <v>12719</v>
      </c>
      <c r="C5" s="5" t="n">
        <v>21221</v>
      </c>
    </row>
    <row r="6" spans="1:3">
      <c r="A6" s="4" t="s">
        <v>30</v>
      </c>
      <c r="B6" s="5" t="n">
        <v>152900079</v>
      </c>
      <c r="C6" s="5" t="n">
        <v>151208413</v>
      </c>
    </row>
    <row r="7" spans="1:3">
      <c r="A7" s="4" t="s">
        <v>31</v>
      </c>
      <c r="B7" s="5" t="n">
        <v>152912798</v>
      </c>
      <c r="C7" s="5" t="n">
        <v>151229634</v>
      </c>
    </row>
    <row r="8" spans="1:3">
      <c r="A8" s="3" t="s">
        <v>32</v>
      </c>
    </row>
    <row r="9" spans="1:3">
      <c r="A9" s="4" t="s">
        <v>33</v>
      </c>
      <c r="B9" s="5" t="n">
        <v>1800915</v>
      </c>
      <c r="C9" s="5" t="n">
        <v>1704738</v>
      </c>
    </row>
    <row r="10" spans="1:3">
      <c r="A10" s="4" t="s">
        <v>34</v>
      </c>
      <c r="B10" s="5" t="n">
        <v>710331</v>
      </c>
      <c r="C10" s="5" t="n">
        <v>575405</v>
      </c>
    </row>
    <row r="11" spans="1:3">
      <c r="A11" s="4" t="s">
        <v>35</v>
      </c>
      <c r="B11" s="5" t="n">
        <v>2511246</v>
      </c>
      <c r="C11" s="5" t="n">
        <v>2280143</v>
      </c>
    </row>
    <row r="12" spans="1:3">
      <c r="A12" s="4" t="s">
        <v>36</v>
      </c>
      <c r="B12" s="5" t="n">
        <v>722831</v>
      </c>
      <c r="C12" s="5" t="n">
        <v>614371</v>
      </c>
    </row>
    <row r="13" spans="1:3">
      <c r="A13" s="4" t="s">
        <v>37</v>
      </c>
      <c r="B13" s="5" t="n">
        <v>1352035</v>
      </c>
      <c r="C13" s="5" t="n">
        <v>0</v>
      </c>
    </row>
    <row r="14" spans="1:3">
      <c r="A14" s="4" t="s">
        <v>38</v>
      </c>
      <c r="B14" s="5" t="n">
        <v>7000000</v>
      </c>
      <c r="C14" s="5" t="n">
        <v>7000000</v>
      </c>
    </row>
    <row r="15" spans="1:3">
      <c r="A15" s="4" t="s">
        <v>39</v>
      </c>
      <c r="B15" s="5" t="n">
        <v>11586112</v>
      </c>
      <c r="C15" s="5" t="n">
        <v>9894514</v>
      </c>
    </row>
    <row r="16" spans="1:3">
      <c r="A16" s="4" t="s">
        <v>40</v>
      </c>
      <c r="B16" s="4" t="s">
        <v>41</v>
      </c>
      <c r="C16" s="4" t="s">
        <v>41</v>
      </c>
    </row>
    <row r="17" spans="1:3">
      <c r="A17" s="4" t="s">
        <v>42</v>
      </c>
      <c r="B17" s="5" t="n">
        <v>136326685</v>
      </c>
      <c r="C17" s="5" t="n">
        <v>136335119</v>
      </c>
    </row>
    <row r="18" spans="1:3">
      <c r="A18" s="3" t="s">
        <v>43</v>
      </c>
    </row>
    <row r="19" spans="1:3">
      <c r="A19" s="4" t="s">
        <v>44</v>
      </c>
      <c r="B19" s="5" t="n">
        <v>0</v>
      </c>
      <c r="C19" s="5" t="n">
        <v>0</v>
      </c>
    </row>
    <row r="20" spans="1:3">
      <c r="A20" s="4" t="s">
        <v>45</v>
      </c>
      <c r="B20" s="5" t="n">
        <v>663</v>
      </c>
      <c r="C20" s="5" t="n">
        <v>648</v>
      </c>
    </row>
    <row r="21" spans="1:3">
      <c r="A21" s="4" t="s">
        <v>46</v>
      </c>
      <c r="B21" s="5" t="n">
        <v>7959284</v>
      </c>
      <c r="C21" s="5" t="n">
        <v>8022478</v>
      </c>
    </row>
    <row r="22" spans="1:3">
      <c r="A22" s="4" t="s">
        <v>47</v>
      </c>
      <c r="B22" s="5" t="n">
        <v>-2959946</v>
      </c>
      <c r="C22" s="5" t="n">
        <v>-3023125</v>
      </c>
    </row>
    <row r="23" spans="1:3">
      <c r="A23" s="4" t="s">
        <v>48</v>
      </c>
      <c r="B23" s="5" t="n">
        <v>5000001</v>
      </c>
      <c r="C23" s="5" t="n">
        <v>5000001</v>
      </c>
    </row>
    <row r="24" spans="1:3">
      <c r="A24" s="4" t="s">
        <v>49</v>
      </c>
      <c r="B24" s="7" t="n">
        <v>152912798</v>
      </c>
      <c r="C24" s="7" t="n">
        <v>151229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0</v>
      </c>
      <c r="B1" s="2" t="s">
        <v>211</v>
      </c>
      <c r="C1" s="2" t="s">
        <v>1</v>
      </c>
    </row>
    <row r="2" spans="1:4">
      <c r="B2" s="2" t="s">
        <v>212</v>
      </c>
      <c r="C2" s="2" t="s">
        <v>2</v>
      </c>
      <c r="D2" s="2" t="s">
        <v>63</v>
      </c>
    </row>
    <row r="3" spans="1:4">
      <c r="A3" s="4" t="s">
        <v>213</v>
      </c>
      <c r="C3" s="7" t="n">
        <v>250000</v>
      </c>
    </row>
    <row r="4" spans="1:4">
      <c r="A4" s="4" t="s">
        <v>214</v>
      </c>
      <c r="C4" s="5" t="n">
        <v>16750000</v>
      </c>
      <c r="D4" s="5" t="n">
        <v>16750000</v>
      </c>
    </row>
    <row r="5" spans="1:4">
      <c r="A5" s="4" t="s">
        <v>215</v>
      </c>
      <c r="C5" s="4" t="s">
        <v>216</v>
      </c>
    </row>
    <row r="6" spans="1:4">
      <c r="A6" s="4" t="s">
        <v>217</v>
      </c>
      <c r="C6" s="4" t="s">
        <v>218</v>
      </c>
    </row>
    <row r="7" spans="1:4">
      <c r="A7" s="4" t="s">
        <v>219</v>
      </c>
      <c r="C7" s="4" t="s">
        <v>220</v>
      </c>
    </row>
    <row r="8" spans="1:4">
      <c r="A8" s="4" t="s">
        <v>221</v>
      </c>
      <c r="C8" s="4" t="s">
        <v>222</v>
      </c>
    </row>
    <row r="9" spans="1:4">
      <c r="A9" s="4" t="s">
        <v>223</v>
      </c>
    </row>
    <row r="10" spans="1:4">
      <c r="A10" s="4" t="s">
        <v>214</v>
      </c>
      <c r="B10" s="5" t="n">
        <v>888000</v>
      </c>
    </row>
    <row r="11" spans="1:4">
      <c r="A11" s="4" t="s">
        <v>224</v>
      </c>
      <c r="B11" s="9" t="n">
        <v>11.5</v>
      </c>
    </row>
    <row r="12" spans="1:4">
      <c r="A12" s="4" t="s">
        <v>225</v>
      </c>
      <c r="B12"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s>
  <sheetData>
    <row r="1" spans="1:4">
      <c r="A1" s="1" t="s">
        <v>226</v>
      </c>
      <c r="B1" s="2" t="s">
        <v>159</v>
      </c>
      <c r="C1" s="2" t="s">
        <v>161</v>
      </c>
      <c r="D1" s="2" t="s">
        <v>2</v>
      </c>
    </row>
    <row r="2" spans="1:4">
      <c r="A2" s="4" t="s">
        <v>227</v>
      </c>
      <c r="B2" s="5" t="n">
        <v>16750000</v>
      </c>
    </row>
    <row r="3" spans="1:4">
      <c r="A3" s="4" t="s">
        <v>198</v>
      </c>
    </row>
    <row r="4" spans="1:4">
      <c r="A4" s="4" t="s">
        <v>228</v>
      </c>
      <c r="B4" s="5" t="n">
        <v>20000000</v>
      </c>
    </row>
    <row r="5" spans="1:4">
      <c r="A5" s="4" t="s">
        <v>229</v>
      </c>
      <c r="B5" s="7" t="n">
        <v>200000000</v>
      </c>
    </row>
    <row r="6" spans="1:4">
      <c r="A6" s="4" t="s">
        <v>230</v>
      </c>
      <c r="D6" s="4" t="s">
        <v>231</v>
      </c>
    </row>
    <row r="7" spans="1:4">
      <c r="A7" s="4" t="s">
        <v>224</v>
      </c>
      <c r="B7" s="9" t="n">
        <v>11.5</v>
      </c>
    </row>
    <row r="8" spans="1:4">
      <c r="A8" s="4" t="s">
        <v>227</v>
      </c>
      <c r="B8" s="5" t="n">
        <v>10000000</v>
      </c>
    </row>
    <row r="9" spans="1:4">
      <c r="A9" s="4" t="s">
        <v>232</v>
      </c>
      <c r="D9" s="4" t="s">
        <v>233</v>
      </c>
    </row>
    <row r="10" spans="1:4">
      <c r="A10" s="4" t="s">
        <v>234</v>
      </c>
      <c r="B10" s="7" t="n">
        <v>10</v>
      </c>
    </row>
    <row r="11" spans="1:4">
      <c r="A11" s="4" t="s">
        <v>235</v>
      </c>
    </row>
    <row r="12" spans="1:4">
      <c r="A12" s="4" t="s">
        <v>228</v>
      </c>
      <c r="B12" s="5" t="n">
        <v>2000000</v>
      </c>
      <c r="C12" s="5" t="n">
        <v>20000000</v>
      </c>
    </row>
    <row r="13" spans="1:4">
      <c r="A13" s="4" t="s">
        <v>236</v>
      </c>
    </row>
    <row r="14" spans="1:4">
      <c r="A14" s="4" t="s">
        <v>227</v>
      </c>
      <c r="B14" s="5" t="n">
        <v>6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237</v>
      </c>
      <c r="B1" s="2" t="s">
        <v>238</v>
      </c>
      <c r="C1" s="2" t="s">
        <v>156</v>
      </c>
      <c r="D1" s="2" t="s">
        <v>239</v>
      </c>
      <c r="E1" s="2" t="s">
        <v>240</v>
      </c>
      <c r="F1" s="2" t="s">
        <v>158</v>
      </c>
      <c r="G1" s="2" t="s">
        <v>241</v>
      </c>
      <c r="H1" s="2" t="s">
        <v>242</v>
      </c>
      <c r="I1" s="2" t="s">
        <v>243</v>
      </c>
      <c r="J1" s="2" t="s">
        <v>159</v>
      </c>
      <c r="K1" s="2" t="s">
        <v>244</v>
      </c>
      <c r="L1" s="2" t="s">
        <v>160</v>
      </c>
      <c r="M1" s="2" t="s">
        <v>245</v>
      </c>
      <c r="N1" s="2" t="s">
        <v>161</v>
      </c>
      <c r="O1" s="2" t="s">
        <v>2</v>
      </c>
      <c r="P1" s="2" t="s">
        <v>63</v>
      </c>
      <c r="Q1" s="2" t="s">
        <v>25</v>
      </c>
    </row>
    <row r="2" spans="1:17">
      <c r="A2" s="3" t="s">
        <v>246</v>
      </c>
    </row>
    <row r="3" spans="1:17">
      <c r="A3" s="4" t="s">
        <v>247</v>
      </c>
      <c r="N3" s="7" t="n">
        <v>10000</v>
      </c>
    </row>
    <row r="4" spans="1:17">
      <c r="A4" s="4" t="s">
        <v>248</v>
      </c>
      <c r="O4" s="7" t="n">
        <v>710331</v>
      </c>
      <c r="Q4" s="7" t="n">
        <v>575405</v>
      </c>
    </row>
    <row r="5" spans="1:17">
      <c r="A5" s="4" t="s">
        <v>249</v>
      </c>
      <c r="B5" s="7" t="n">
        <v>100000</v>
      </c>
      <c r="D5" s="7" t="n">
        <v>75000</v>
      </c>
      <c r="E5" s="7" t="n">
        <v>30000</v>
      </c>
      <c r="G5" s="7" t="n">
        <v>150000</v>
      </c>
      <c r="H5" s="7" t="n">
        <v>75000</v>
      </c>
      <c r="I5" s="7" t="n">
        <v>250000</v>
      </c>
      <c r="M5" s="7" t="n">
        <v>15000</v>
      </c>
    </row>
    <row r="6" spans="1:17">
      <c r="A6" s="4" t="s">
        <v>250</v>
      </c>
      <c r="O6" s="5" t="n">
        <v>30000</v>
      </c>
      <c r="P6" s="7" t="n">
        <v>30000</v>
      </c>
    </row>
    <row r="7" spans="1:17">
      <c r="A7" s="4" t="s">
        <v>183</v>
      </c>
      <c r="C7" s="5" t="n">
        <v>687597</v>
      </c>
      <c r="F7" s="5" t="n">
        <v>4289791</v>
      </c>
      <c r="L7" s="5" t="n">
        <v>7035</v>
      </c>
    </row>
    <row r="8" spans="1:17">
      <c r="A8" s="4" t="s">
        <v>251</v>
      </c>
    </row>
    <row r="9" spans="1:17">
      <c r="A9" s="3" t="s">
        <v>246</v>
      </c>
    </row>
    <row r="10" spans="1:17">
      <c r="A10" s="4" t="s">
        <v>248</v>
      </c>
      <c r="O10" s="5" t="n">
        <v>220000</v>
      </c>
      <c r="P10" s="5" t="n">
        <v>100000</v>
      </c>
    </row>
    <row r="11" spans="1:17">
      <c r="A11" s="4" t="s">
        <v>235</v>
      </c>
    </row>
    <row r="12" spans="1:17">
      <c r="A12" s="3" t="s">
        <v>246</v>
      </c>
    </row>
    <row r="13" spans="1:17">
      <c r="A13" s="4" t="s">
        <v>228</v>
      </c>
      <c r="J13" s="5" t="n">
        <v>2000000</v>
      </c>
      <c r="N13" s="5" t="n">
        <v>20000000</v>
      </c>
    </row>
    <row r="14" spans="1:17">
      <c r="A14" s="4" t="s">
        <v>252</v>
      </c>
    </row>
    <row r="15" spans="1:17">
      <c r="A15" s="3" t="s">
        <v>246</v>
      </c>
    </row>
    <row r="16" spans="1:17">
      <c r="A16" s="4" t="s">
        <v>253</v>
      </c>
      <c r="K16" s="10" t="n">
        <v>0.006</v>
      </c>
    </row>
    <row r="17" spans="1:17">
      <c r="A17" s="4" t="s">
        <v>254</v>
      </c>
      <c r="O17" s="5" t="n">
        <v>100000</v>
      </c>
    </row>
    <row r="18" spans="1:17">
      <c r="A18" s="4" t="s">
        <v>255</v>
      </c>
      <c r="O18" s="5" t="n">
        <v>104926</v>
      </c>
      <c r="P18" s="7" t="n">
        <v>27020</v>
      </c>
    </row>
    <row r="19" spans="1:17">
      <c r="A19" s="4" t="s">
        <v>256</v>
      </c>
      <c r="O19" s="5" t="n">
        <v>490331</v>
      </c>
    </row>
    <row r="20" spans="1:17">
      <c r="A20" s="4" t="s">
        <v>257</v>
      </c>
    </row>
    <row r="21" spans="1:17">
      <c r="A21" s="3" t="s">
        <v>246</v>
      </c>
    </row>
    <row r="22" spans="1:17">
      <c r="A22" s="4" t="s">
        <v>258</v>
      </c>
      <c r="O22" s="5" t="n">
        <v>695000</v>
      </c>
    </row>
    <row r="23" spans="1:17">
      <c r="A23" s="4" t="s">
        <v>259</v>
      </c>
      <c r="M23" s="7" t="n">
        <v>1</v>
      </c>
    </row>
    <row r="24" spans="1:17">
      <c r="A24" s="4" t="s">
        <v>224</v>
      </c>
      <c r="M24" s="9" t="n">
        <v>11.5</v>
      </c>
    </row>
    <row r="25" spans="1:17">
      <c r="A25" s="4" t="s">
        <v>249</v>
      </c>
      <c r="M25" s="7" t="n">
        <v>1000000</v>
      </c>
    </row>
    <row r="26" spans="1:17">
      <c r="A26" s="4" t="s">
        <v>260</v>
      </c>
      <c r="M26" s="4" t="s">
        <v>261</v>
      </c>
    </row>
    <row r="27" spans="1:17">
      <c r="A27" s="4" t="s">
        <v>262</v>
      </c>
      <c r="O27" s="7" t="n">
        <v>27831</v>
      </c>
    </row>
    <row r="28" spans="1:17">
      <c r="A28" s="4" t="s">
        <v>263</v>
      </c>
    </row>
    <row r="29" spans="1:17">
      <c r="A29" s="3" t="s">
        <v>246</v>
      </c>
    </row>
    <row r="30" spans="1:17">
      <c r="A30" s="4" t="s">
        <v>264</v>
      </c>
      <c r="N30" s="11" t="n">
        <v>0.2</v>
      </c>
    </row>
    <row r="31" spans="1:17">
      <c r="A31" s="4" t="s">
        <v>56</v>
      </c>
      <c r="N31" s="5" t="n">
        <v>5175000</v>
      </c>
    </row>
    <row r="32" spans="1:17">
      <c r="A32" s="4" t="s">
        <v>265</v>
      </c>
      <c r="N32" s="5" t="n">
        <v>175000</v>
      </c>
    </row>
    <row r="33" spans="1:17">
      <c r="A33" s="4" t="s">
        <v>266</v>
      </c>
      <c r="K33" s="5" t="n">
        <v>4312500</v>
      </c>
    </row>
    <row r="34" spans="1:17">
      <c r="A34" s="4" t="s">
        <v>267</v>
      </c>
      <c r="K34" s="7" t="n">
        <v>25000</v>
      </c>
    </row>
    <row r="35" spans="1:17">
      <c r="A35" s="4" t="s">
        <v>268</v>
      </c>
      <c r="N35" s="4" t="s">
        <v>171</v>
      </c>
    </row>
    <row r="36" spans="1:17">
      <c r="A36" s="4" t="s">
        <v>269</v>
      </c>
      <c r="N36" s="4" t="s">
        <v>270</v>
      </c>
    </row>
    <row r="37" spans="1:17">
      <c r="A37" s="4" t="s">
        <v>271</v>
      </c>
    </row>
    <row r="38" spans="1:17">
      <c r="A38" s="3" t="s">
        <v>246</v>
      </c>
    </row>
    <row r="39" spans="1:17">
      <c r="A39" s="4" t="s">
        <v>272</v>
      </c>
      <c r="J39" s="5" t="n">
        <v>6750000</v>
      </c>
    </row>
    <row r="40" spans="1:17">
      <c r="A40" s="4" t="s">
        <v>273</v>
      </c>
      <c r="J40" s="7" t="n">
        <v>1</v>
      </c>
    </row>
    <row r="41" spans="1:17">
      <c r="A41" s="4" t="s">
        <v>274</v>
      </c>
      <c r="J41" s="7" t="n">
        <v>6750000</v>
      </c>
    </row>
    <row r="42" spans="1:17">
      <c r="A42" s="4" t="s">
        <v>224</v>
      </c>
      <c r="J42" s="9"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275</v>
      </c>
      <c r="B1" s="2" t="s">
        <v>1</v>
      </c>
    </row>
    <row r="2" spans="1:2">
      <c r="B2" s="2" t="s">
        <v>276</v>
      </c>
    </row>
    <row r="3" spans="1:2">
      <c r="A3" s="3" t="s">
        <v>277</v>
      </c>
    </row>
    <row r="4" spans="1:2">
      <c r="A4" s="4" t="s">
        <v>278</v>
      </c>
      <c r="B4" s="4" t="s">
        <v>279</v>
      </c>
    </row>
    <row r="5" spans="1:2">
      <c r="A5" s="4" t="s">
        <v>280</v>
      </c>
      <c r="B5" s="4" t="s">
        <v>281</v>
      </c>
    </row>
    <row r="6" spans="1:2">
      <c r="A6" s="4" t="s">
        <v>282</v>
      </c>
      <c r="B6" s="4" t="s">
        <v>283</v>
      </c>
    </row>
    <row r="7" spans="1:2">
      <c r="A7" s="4" t="s">
        <v>284</v>
      </c>
      <c r="B7" s="7" t="n">
        <v>5000000</v>
      </c>
    </row>
    <row r="8" spans="1:2">
      <c r="A8" s="4" t="s">
        <v>285</v>
      </c>
      <c r="B8" s="7" t="n">
        <v>7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86</v>
      </c>
      <c r="B1" s="2" t="s">
        <v>211</v>
      </c>
    </row>
    <row r="2" spans="1:6">
      <c r="B2" s="2" t="s">
        <v>212</v>
      </c>
      <c r="C2" s="2" t="s">
        <v>287</v>
      </c>
      <c r="D2" s="2" t="s">
        <v>2</v>
      </c>
      <c r="E2" s="2" t="s">
        <v>63</v>
      </c>
      <c r="F2" s="2" t="s">
        <v>161</v>
      </c>
    </row>
    <row r="3" spans="1:6">
      <c r="A3" s="4" t="s">
        <v>172</v>
      </c>
      <c r="F3" s="7" t="n">
        <v>10</v>
      </c>
    </row>
    <row r="4" spans="1:6">
      <c r="A4" s="4" t="s">
        <v>214</v>
      </c>
      <c r="D4" s="5" t="n">
        <v>16750000</v>
      </c>
      <c r="E4" s="5" t="n">
        <v>16750000</v>
      </c>
    </row>
    <row r="5" spans="1:6">
      <c r="A5" s="4" t="s">
        <v>288</v>
      </c>
    </row>
    <row r="6" spans="1:6">
      <c r="A6" s="4" t="s">
        <v>289</v>
      </c>
      <c r="B6" s="7" t="n">
        <v>25000000</v>
      </c>
    </row>
    <row r="7" spans="1:6">
      <c r="A7" s="4" t="s">
        <v>223</v>
      </c>
    </row>
    <row r="8" spans="1:6">
      <c r="A8" s="4" t="s">
        <v>214</v>
      </c>
      <c r="B8" s="5" t="n">
        <v>888000</v>
      </c>
    </row>
    <row r="9" spans="1:6">
      <c r="A9" s="4" t="s">
        <v>224</v>
      </c>
      <c r="B9" s="9" t="n">
        <v>11.5</v>
      </c>
    </row>
    <row r="10" spans="1:6">
      <c r="A10" s="4" t="s">
        <v>225</v>
      </c>
      <c r="B10" s="4" t="s">
        <v>216</v>
      </c>
    </row>
    <row r="11" spans="1:6">
      <c r="A11" s="4" t="s">
        <v>290</v>
      </c>
      <c r="B11" s="4" t="s">
        <v>291</v>
      </c>
    </row>
    <row r="12" spans="1:6">
      <c r="A12" s="4" t="s">
        <v>292</v>
      </c>
    </row>
    <row r="13" spans="1:6">
      <c r="A13" s="4" t="s">
        <v>293</v>
      </c>
      <c r="C13" s="5" t="n">
        <v>2500000</v>
      </c>
    </row>
    <row r="14" spans="1:6">
      <c r="A14" s="4" t="s">
        <v>214</v>
      </c>
      <c r="C14" s="5" t="n">
        <v>20138000</v>
      </c>
    </row>
    <row r="15" spans="1:6">
      <c r="A15" s="4" t="s">
        <v>294</v>
      </c>
    </row>
    <row r="16" spans="1:6">
      <c r="A16" s="4" t="s">
        <v>295</v>
      </c>
      <c r="C16" s="4" t="s">
        <v>296</v>
      </c>
    </row>
    <row r="17" spans="1:6">
      <c r="A17" s="4" t="s">
        <v>297</v>
      </c>
      <c r="C17" s="4" t="s">
        <v>298</v>
      </c>
    </row>
    <row r="18" spans="1:6">
      <c r="A18" s="4" t="s">
        <v>299</v>
      </c>
      <c r="C18" s="5" t="n">
        <v>500000</v>
      </c>
    </row>
    <row r="19" spans="1:6">
      <c r="A19" s="4" t="s">
        <v>172</v>
      </c>
      <c r="C19" s="9" t="n">
        <v>0.01</v>
      </c>
    </row>
    <row r="20" spans="1:6">
      <c r="A20" s="4" t="s">
        <v>214</v>
      </c>
      <c r="C20" s="5" t="n">
        <v>2500000</v>
      </c>
    </row>
    <row r="21" spans="1:6">
      <c r="A21" s="4" t="s">
        <v>225</v>
      </c>
      <c r="C21" s="4" t="s">
        <v>216</v>
      </c>
    </row>
    <row r="22" spans="1:6">
      <c r="A22" s="4" t="s">
        <v>290</v>
      </c>
      <c r="C22" s="4" t="s">
        <v>300</v>
      </c>
    </row>
    <row r="23" spans="1:6">
      <c r="A23" s="4" t="s">
        <v>301</v>
      </c>
    </row>
    <row r="24" spans="1:6">
      <c r="A24" s="4" t="s">
        <v>302</v>
      </c>
      <c r="C24" s="7" t="n">
        <v>1000000</v>
      </c>
    </row>
    <row r="25" spans="1:6">
      <c r="A25" s="4" t="s">
        <v>303</v>
      </c>
    </row>
    <row r="26" spans="1:6">
      <c r="A26" s="4" t="s">
        <v>297</v>
      </c>
      <c r="C26" s="4" t="s">
        <v>304</v>
      </c>
    </row>
    <row r="27" spans="1:6">
      <c r="A27" s="4" t="s">
        <v>305</v>
      </c>
    </row>
    <row r="28" spans="1:6">
      <c r="A28" s="4" t="s">
        <v>214</v>
      </c>
      <c r="B28" s="5" t="n">
        <v>888000</v>
      </c>
    </row>
    <row r="29" spans="1:6">
      <c r="A29" s="4" t="s">
        <v>224</v>
      </c>
      <c r="B29" s="9" t="n">
        <v>11.5</v>
      </c>
    </row>
    <row r="30" spans="1:6">
      <c r="A30" s="4" t="s">
        <v>225</v>
      </c>
      <c r="B30" s="4" t="s">
        <v>216</v>
      </c>
    </row>
    <row r="31" spans="1:6">
      <c r="A31" s="4" t="s">
        <v>306</v>
      </c>
    </row>
    <row r="32" spans="1:6">
      <c r="A32" s="4" t="s">
        <v>53</v>
      </c>
      <c r="C32" s="8" t="n">
        <v>0.0001</v>
      </c>
    </row>
    <row r="33" spans="1:6">
      <c r="A33" s="4" t="s">
        <v>172</v>
      </c>
      <c r="C33" s="12" t="n">
        <v>0.005</v>
      </c>
    </row>
    <row r="34" spans="1:6">
      <c r="A34" s="4" t="s">
        <v>307</v>
      </c>
    </row>
    <row r="35" spans="1:6">
      <c r="A35" s="4" t="s">
        <v>53</v>
      </c>
      <c r="C35" s="8" t="n">
        <v>0.0001</v>
      </c>
    </row>
    <row r="36" spans="1:6">
      <c r="A36" s="4" t="s">
        <v>308</v>
      </c>
      <c r="C36" s="5" t="n">
        <v>187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09</v>
      </c>
      <c r="B1" s="2" t="s">
        <v>156</v>
      </c>
      <c r="C1" s="2" t="s">
        <v>158</v>
      </c>
      <c r="D1" s="2" t="s">
        <v>160</v>
      </c>
      <c r="E1" s="2" t="s">
        <v>2</v>
      </c>
      <c r="F1" s="2" t="s">
        <v>25</v>
      </c>
    </row>
    <row r="2" spans="1:6">
      <c r="A2" s="3" t="s">
        <v>310</v>
      </c>
    </row>
    <row r="3" spans="1:6">
      <c r="A3" s="4" t="s">
        <v>183</v>
      </c>
      <c r="B3" s="5" t="n">
        <v>687597</v>
      </c>
      <c r="C3" s="5" t="n">
        <v>4289791</v>
      </c>
      <c r="D3" s="5" t="n">
        <v>7035</v>
      </c>
    </row>
    <row r="4" spans="1:6">
      <c r="A4" s="4" t="s">
        <v>311</v>
      </c>
      <c r="B4" s="7" t="n">
        <v>6915728</v>
      </c>
      <c r="C4" s="7" t="n">
        <v>42983883</v>
      </c>
      <c r="D4" s="7" t="n">
        <v>71614</v>
      </c>
    </row>
    <row r="5" spans="1:6">
      <c r="A5" s="4" t="s">
        <v>51</v>
      </c>
    </row>
    <row r="6" spans="1:6">
      <c r="A6" s="3" t="s">
        <v>310</v>
      </c>
    </row>
    <row r="7" spans="1:6">
      <c r="A7" s="4" t="s">
        <v>54</v>
      </c>
      <c r="E7" s="5" t="n">
        <v>100000000</v>
      </c>
      <c r="F7" s="5" t="n">
        <v>100000000</v>
      </c>
    </row>
    <row r="8" spans="1:6">
      <c r="A8" s="4" t="s">
        <v>53</v>
      </c>
      <c r="E8" s="8" t="n">
        <v>0.0001</v>
      </c>
      <c r="F8" s="8" t="n">
        <v>0.0001</v>
      </c>
    </row>
    <row r="9" spans="1:6">
      <c r="A9" s="4" t="s">
        <v>55</v>
      </c>
      <c r="E9" s="5" t="n">
        <v>6627593</v>
      </c>
      <c r="F9" s="5" t="n">
        <v>6477668</v>
      </c>
    </row>
    <row r="10" spans="1:6">
      <c r="A10" s="4" t="s">
        <v>52</v>
      </c>
      <c r="E10" s="5" t="n">
        <v>13387984</v>
      </c>
      <c r="F10" s="5" t="n">
        <v>13544944</v>
      </c>
    </row>
    <row r="11" spans="1:6">
      <c r="A11" s="4" t="s">
        <v>57</v>
      </c>
    </row>
    <row r="12" spans="1:6">
      <c r="A12" s="3" t="s">
        <v>310</v>
      </c>
    </row>
    <row r="13" spans="1:6">
      <c r="A13" s="4" t="s">
        <v>59</v>
      </c>
      <c r="E13" s="5" t="n">
        <v>1000000</v>
      </c>
      <c r="F13" s="5" t="n">
        <v>1000000</v>
      </c>
    </row>
    <row r="14" spans="1:6">
      <c r="A14" s="4" t="s">
        <v>58</v>
      </c>
      <c r="E14" s="8" t="n">
        <v>0.0001</v>
      </c>
      <c r="F14" s="8" t="n">
        <v>0.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2</v>
      </c>
      <c r="B1" s="2" t="s">
        <v>211</v>
      </c>
      <c r="C1" s="2" t="s">
        <v>1</v>
      </c>
    </row>
    <row r="2" spans="1:4">
      <c r="B2" s="2" t="s">
        <v>212</v>
      </c>
      <c r="C2" s="2" t="s">
        <v>2</v>
      </c>
      <c r="D2" s="2" t="s">
        <v>63</v>
      </c>
    </row>
    <row r="3" spans="1:4">
      <c r="A3" s="4" t="s">
        <v>214</v>
      </c>
      <c r="C3" s="5" t="n">
        <v>16750000</v>
      </c>
      <c r="D3" s="5" t="n">
        <v>16750000</v>
      </c>
    </row>
    <row r="4" spans="1:4">
      <c r="A4" s="4" t="s">
        <v>313</v>
      </c>
      <c r="C4" s="7" t="n">
        <v>511488</v>
      </c>
    </row>
    <row r="5" spans="1:4">
      <c r="A5" s="4" t="s">
        <v>314</v>
      </c>
      <c r="C5" s="7" t="n">
        <v>0</v>
      </c>
    </row>
    <row r="6" spans="1:4">
      <c r="A6" s="4" t="s">
        <v>223</v>
      </c>
    </row>
    <row r="7" spans="1:4">
      <c r="A7" s="4" t="s">
        <v>214</v>
      </c>
      <c r="B7" s="5" t="n">
        <v>888000</v>
      </c>
    </row>
    <row r="8" spans="1:4">
      <c r="A8" s="4" t="s">
        <v>224</v>
      </c>
      <c r="B8" s="9" t="n">
        <v>11.5</v>
      </c>
    </row>
    <row r="9" spans="1:4">
      <c r="A9" s="4" t="s">
        <v>225</v>
      </c>
      <c r="B9"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15</v>
      </c>
      <c r="B1" s="2" t="s">
        <v>316</v>
      </c>
      <c r="C1" s="2" t="s">
        <v>317</v>
      </c>
      <c r="D1" s="2" t="s">
        <v>2</v>
      </c>
      <c r="E1" s="2" t="s">
        <v>63</v>
      </c>
    </row>
    <row r="2" spans="1:5">
      <c r="A2" s="3" t="s">
        <v>318</v>
      </c>
    </row>
    <row r="3" spans="1:5">
      <c r="A3" s="4" t="s">
        <v>319</v>
      </c>
      <c r="D3" s="7" t="n">
        <v>100000</v>
      </c>
      <c r="E3" s="7" t="n">
        <v>250000</v>
      </c>
    </row>
    <row r="4" spans="1:5">
      <c r="A4" s="4" t="s">
        <v>320</v>
      </c>
      <c r="D4" s="7" t="n">
        <v>1352035</v>
      </c>
      <c r="E4" s="7" t="n">
        <v>0</v>
      </c>
    </row>
    <row r="5" spans="1:5">
      <c r="A5" s="4" t="s">
        <v>321</v>
      </c>
    </row>
    <row r="6" spans="1:5">
      <c r="A6" s="3" t="s">
        <v>318</v>
      </c>
    </row>
    <row r="7" spans="1:5">
      <c r="A7" s="4" t="s">
        <v>319</v>
      </c>
      <c r="B7" s="7" t="n">
        <v>200000</v>
      </c>
    </row>
    <row r="8" spans="1:5">
      <c r="A8" s="4" t="s">
        <v>322</v>
      </c>
      <c r="C8" s="7" t="n">
        <v>450678</v>
      </c>
    </row>
    <row r="9" spans="1:5">
      <c r="A9" s="4" t="s">
        <v>323</v>
      </c>
    </row>
    <row r="10" spans="1:5">
      <c r="A10" s="3" t="s">
        <v>318</v>
      </c>
    </row>
    <row r="11" spans="1:5">
      <c r="A11" s="4" t="s">
        <v>320</v>
      </c>
      <c r="C11" s="7" t="n">
        <v>4506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4" t="s">
        <v>51</v>
      </c>
    </row>
    <row r="3" spans="1:3">
      <c r="A3" s="4" t="s">
        <v>52</v>
      </c>
      <c r="B3" s="5" t="n">
        <v>13387984</v>
      </c>
      <c r="C3" s="5" t="n">
        <v>13544944</v>
      </c>
    </row>
    <row r="4" spans="1:3">
      <c r="A4" s="4" t="s">
        <v>53</v>
      </c>
      <c r="B4" s="8" t="n">
        <v>0.0001</v>
      </c>
      <c r="C4" s="8" t="n">
        <v>0.0001</v>
      </c>
    </row>
    <row r="5" spans="1:3">
      <c r="A5" s="4" t="s">
        <v>54</v>
      </c>
      <c r="B5" s="5" t="n">
        <v>100000000</v>
      </c>
      <c r="C5" s="5" t="n">
        <v>100000000</v>
      </c>
    </row>
    <row r="6" spans="1:3">
      <c r="A6" s="4" t="s">
        <v>55</v>
      </c>
      <c r="B6" s="5" t="n">
        <v>6627593</v>
      </c>
      <c r="C6" s="5" t="n">
        <v>6477668</v>
      </c>
    </row>
    <row r="7" spans="1:3">
      <c r="A7" s="4" t="s">
        <v>56</v>
      </c>
      <c r="B7" s="5" t="n">
        <v>6627593</v>
      </c>
      <c r="C7" s="5" t="n">
        <v>6477668</v>
      </c>
    </row>
    <row r="8" spans="1:3">
      <c r="A8" s="4" t="s">
        <v>57</v>
      </c>
    </row>
    <row r="9" spans="1:3">
      <c r="A9" s="4" t="s">
        <v>58</v>
      </c>
      <c r="B9" s="8" t="n">
        <v>0.0001</v>
      </c>
      <c r="C9" s="8" t="n">
        <v>0.0001</v>
      </c>
    </row>
    <row r="10" spans="1:3">
      <c r="A10" s="4" t="s">
        <v>59</v>
      </c>
      <c r="B10" s="5" t="n">
        <v>1000000</v>
      </c>
      <c r="C10" s="5" t="n">
        <v>1000000</v>
      </c>
    </row>
    <row r="11" spans="1:3">
      <c r="A11" s="4" t="s">
        <v>60</v>
      </c>
      <c r="B11" s="5" t="n">
        <v>0</v>
      </c>
      <c r="C11" s="5" t="n">
        <v>0</v>
      </c>
    </row>
    <row r="12" spans="1:3">
      <c r="A12" s="4" t="s">
        <v>61</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v>
      </c>
      <c r="B1" s="2" t="s">
        <v>1</v>
      </c>
    </row>
    <row r="2" spans="1:3">
      <c r="B2" s="2" t="s">
        <v>2</v>
      </c>
      <c r="C2" s="2" t="s">
        <v>63</v>
      </c>
    </row>
    <row r="3" spans="1:3">
      <c r="A3" s="4" t="s">
        <v>64</v>
      </c>
      <c r="B3" s="7" t="n">
        <v>-335359</v>
      </c>
      <c r="C3" s="7" t="n">
        <v>-466830</v>
      </c>
    </row>
    <row r="4" spans="1:3">
      <c r="A4" s="4" t="s">
        <v>65</v>
      </c>
      <c r="B4" s="5" t="n">
        <v>-70000</v>
      </c>
      <c r="C4" s="5" t="n">
        <v>-46118</v>
      </c>
    </row>
    <row r="5" spans="1:3">
      <c r="A5" s="4" t="s">
        <v>66</v>
      </c>
      <c r="B5" s="5" t="n">
        <v>-405359</v>
      </c>
      <c r="C5" s="5" t="n">
        <v>-512948</v>
      </c>
    </row>
    <row r="6" spans="1:3">
      <c r="A6" s="4" t="s">
        <v>67</v>
      </c>
      <c r="B6" s="5" t="n">
        <v>468538</v>
      </c>
      <c r="C6" s="5" t="n">
        <v>165919</v>
      </c>
    </row>
    <row r="7" spans="1:3">
      <c r="A7" s="4" t="s">
        <v>68</v>
      </c>
      <c r="B7" s="5" t="n">
        <v>63179</v>
      </c>
      <c r="C7" s="5" t="n">
        <v>-347029</v>
      </c>
    </row>
    <row r="8" spans="1:3">
      <c r="A8" s="4" t="s">
        <v>69</v>
      </c>
      <c r="B8" s="5" t="n">
        <v>0</v>
      </c>
      <c r="C8" s="5" t="n">
        <v>0</v>
      </c>
    </row>
    <row r="9" spans="1:3">
      <c r="A9" s="4" t="s">
        <v>70</v>
      </c>
      <c r="B9" s="7" t="n">
        <v>63179</v>
      </c>
      <c r="C9" s="7" t="n">
        <v>-347029</v>
      </c>
    </row>
    <row r="10" spans="1:3">
      <c r="A10" s="4" t="s">
        <v>71</v>
      </c>
      <c r="B10" s="5" t="n">
        <v>6477668</v>
      </c>
      <c r="C10" s="5" t="n">
        <v>6361827</v>
      </c>
    </row>
    <row r="11" spans="1:3">
      <c r="A11" s="4" t="s">
        <v>72</v>
      </c>
      <c r="B11" s="9" t="n">
        <v>-0.05</v>
      </c>
      <c r="C11" s="9"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63</v>
      </c>
    </row>
    <row r="3" spans="1:3">
      <c r="A3" s="3" t="s">
        <v>74</v>
      </c>
    </row>
    <row r="4" spans="1:3">
      <c r="A4" s="4" t="s">
        <v>75</v>
      </c>
      <c r="B4" s="7" t="n">
        <v>63179</v>
      </c>
      <c r="C4" s="7" t="n">
        <v>-347029</v>
      </c>
    </row>
    <row r="5" spans="1:3">
      <c r="A5" s="3" t="s">
        <v>76</v>
      </c>
    </row>
    <row r="6" spans="1:3">
      <c r="A6" s="4" t="s">
        <v>77</v>
      </c>
      <c r="B6" s="5" t="n">
        <v>-468538</v>
      </c>
      <c r="C6" s="5" t="n">
        <v>-165919</v>
      </c>
    </row>
    <row r="7" spans="1:3">
      <c r="A7" s="4" t="s">
        <v>78</v>
      </c>
      <c r="B7" s="5" t="n">
        <v>0</v>
      </c>
      <c r="C7" s="5" t="n">
        <v>278135</v>
      </c>
    </row>
    <row r="8" spans="1:3">
      <c r="A8" s="3" t="s">
        <v>79</v>
      </c>
    </row>
    <row r="9" spans="1:3">
      <c r="A9" s="4" t="s">
        <v>28</v>
      </c>
      <c r="B9" s="5" t="n">
        <v>3004</v>
      </c>
      <c r="C9" s="5" t="n">
        <v>-47990</v>
      </c>
    </row>
    <row r="10" spans="1:3">
      <c r="A10" s="4" t="s">
        <v>80</v>
      </c>
      <c r="B10" s="5" t="n">
        <v>0</v>
      </c>
      <c r="C10" s="5" t="n">
        <v>1484</v>
      </c>
    </row>
    <row r="11" spans="1:3">
      <c r="A11" s="4" t="s">
        <v>33</v>
      </c>
      <c r="B11" s="5" t="n">
        <v>96177</v>
      </c>
      <c r="C11" s="5" t="n">
        <v>-108530</v>
      </c>
    </row>
    <row r="12" spans="1:3">
      <c r="A12" s="4" t="s">
        <v>81</v>
      </c>
      <c r="B12" s="5" t="n">
        <v>8460</v>
      </c>
      <c r="C12" s="5" t="n">
        <v>2175</v>
      </c>
    </row>
    <row r="13" spans="1:3">
      <c r="A13" s="4" t="s">
        <v>82</v>
      </c>
      <c r="B13" s="5" t="n">
        <v>-297718</v>
      </c>
      <c r="C13" s="5" t="n">
        <v>-387674</v>
      </c>
    </row>
    <row r="14" spans="1:3">
      <c r="A14" s="3" t="s">
        <v>83</v>
      </c>
    </row>
    <row r="15" spans="1:3">
      <c r="A15" s="4" t="s">
        <v>84</v>
      </c>
      <c r="B15" s="5" t="n">
        <v>71614</v>
      </c>
      <c r="C15" s="5" t="n">
        <v>0</v>
      </c>
    </row>
    <row r="16" spans="1:3">
      <c r="A16" s="4" t="s">
        <v>85</v>
      </c>
      <c r="B16" s="5" t="n">
        <v>57294</v>
      </c>
      <c r="C16" s="5" t="n">
        <v>82554</v>
      </c>
    </row>
    <row r="17" spans="1:3">
      <c r="A17" s="4" t="s">
        <v>86</v>
      </c>
      <c r="B17" s="5" t="n">
        <v>-1352035</v>
      </c>
      <c r="C17" s="5" t="n">
        <v>0</v>
      </c>
    </row>
    <row r="18" spans="1:3">
      <c r="A18" s="4" t="s">
        <v>87</v>
      </c>
      <c r="B18" s="5" t="n">
        <v>-1223127</v>
      </c>
      <c r="C18" s="5" t="n">
        <v>82554</v>
      </c>
    </row>
    <row r="19" spans="1:3">
      <c r="A19" s="3" t="s">
        <v>88</v>
      </c>
    </row>
    <row r="20" spans="1:3">
      <c r="A20" s="4" t="s">
        <v>89</v>
      </c>
      <c r="B20" s="5" t="n">
        <v>100000</v>
      </c>
      <c r="C20" s="5" t="n">
        <v>250000</v>
      </c>
    </row>
    <row r="21" spans="1:3">
      <c r="A21" s="4" t="s">
        <v>90</v>
      </c>
      <c r="B21" s="5" t="n">
        <v>-71614</v>
      </c>
      <c r="C21" s="5" t="n">
        <v>0</v>
      </c>
    </row>
    <row r="22" spans="1:3">
      <c r="A22" s="4" t="s">
        <v>34</v>
      </c>
      <c r="B22" s="5" t="n">
        <v>134926</v>
      </c>
      <c r="C22" s="5" t="n">
        <v>57019</v>
      </c>
    </row>
    <row r="23" spans="1:3">
      <c r="A23" s="4" t="s">
        <v>91</v>
      </c>
      <c r="B23" s="5" t="n">
        <v>1352035</v>
      </c>
      <c r="C23" s="5" t="n">
        <v>0</v>
      </c>
    </row>
    <row r="24" spans="1:3">
      <c r="A24" s="4" t="s">
        <v>92</v>
      </c>
      <c r="B24" s="5" t="n">
        <v>1515347</v>
      </c>
      <c r="C24" s="5" t="n">
        <v>307019</v>
      </c>
    </row>
    <row r="25" spans="1:3">
      <c r="A25" s="4" t="s">
        <v>93</v>
      </c>
      <c r="B25" s="5" t="n">
        <v>-5498</v>
      </c>
      <c r="C25" s="5" t="n">
        <v>1899</v>
      </c>
    </row>
    <row r="26" spans="1:3">
      <c r="A26" s="4" t="s">
        <v>94</v>
      </c>
      <c r="B26" s="5" t="n">
        <v>13874</v>
      </c>
      <c r="C26" s="5" t="n">
        <v>24571</v>
      </c>
    </row>
    <row r="27" spans="1:3">
      <c r="A27" s="4" t="s">
        <v>95</v>
      </c>
      <c r="B27" s="5" t="n">
        <v>8376</v>
      </c>
      <c r="C27" s="5" t="n">
        <v>26470</v>
      </c>
    </row>
    <row r="28" spans="1:3">
      <c r="A28" s="3" t="s">
        <v>96</v>
      </c>
    </row>
    <row r="29" spans="1:3">
      <c r="A29" s="4" t="s">
        <v>97</v>
      </c>
      <c r="B29" s="7" t="n">
        <v>63179</v>
      </c>
      <c r="C29" s="7" t="n">
        <v>-3470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7:11Z</dcterms:created>
  <dcterms:modified xmlns:dcterms="http://purl.org/dc/terms/" xmlns:xsi="http://www.w3.org/2001/XMLSchema-instance" xsi:type="dcterms:W3CDTF">2018-05-15T16:57:11Z</dcterms:modified>
</cp:coreProperties>
</file>